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SOLIDATED STATEMENTS OF CHAN"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LATED PARTY" sheetId="11" state="visible" r:id="rId11"/>
    <sheet xmlns:r="http://schemas.openxmlformats.org/officeDocument/2006/relationships" name="NOTE RECEIVABLE" sheetId="12" state="visible" r:id="rId12"/>
    <sheet xmlns:r="http://schemas.openxmlformats.org/officeDocument/2006/relationships" name="CONVERTIBLE DEBT - RELATED PART" sheetId="13" state="visible" r:id="rId13"/>
    <sheet xmlns:r="http://schemas.openxmlformats.org/officeDocument/2006/relationships" name="NOTES PAYABLE - RELATED PARTY" sheetId="14" state="visible" r:id="rId14"/>
    <sheet xmlns:r="http://schemas.openxmlformats.org/officeDocument/2006/relationships" name="CONVERTIBLE DEBT" sheetId="15" state="visible" r:id="rId15"/>
    <sheet xmlns:r="http://schemas.openxmlformats.org/officeDocument/2006/relationships" name="STOCKHOLDERS' EQUITY" sheetId="16" state="visible" r:id="rId16"/>
    <sheet xmlns:r="http://schemas.openxmlformats.org/officeDocument/2006/relationships" name="ACQUISITIONS" sheetId="17" state="visible" r:id="rId17"/>
    <sheet xmlns:r="http://schemas.openxmlformats.org/officeDocument/2006/relationships" name="DISCONTINED OPERATIONS" sheetId="18" state="visible" r:id="rId18"/>
    <sheet xmlns:r="http://schemas.openxmlformats.org/officeDocument/2006/relationships" name="SALE OF ASSET"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NOTE RECEIVABLE (Tables)" sheetId="24" state="visible" r:id="rId24"/>
    <sheet xmlns:r="http://schemas.openxmlformats.org/officeDocument/2006/relationships" name="CONVERTIBLE DEBT - RELATED PA_2" sheetId="25" state="visible" r:id="rId25"/>
    <sheet xmlns:r="http://schemas.openxmlformats.org/officeDocument/2006/relationships" name="NOTES PAYABLE (Tables)" sheetId="26" state="visible" r:id="rId26"/>
    <sheet xmlns:r="http://schemas.openxmlformats.org/officeDocument/2006/relationships" name="CONVERTIBLE DEBT (Tables)" sheetId="27" state="visible" r:id="rId27"/>
    <sheet xmlns:r="http://schemas.openxmlformats.org/officeDocument/2006/relationships" name="ACQUISITIONS (Tables)" sheetId="28" state="visible" r:id="rId28"/>
    <sheet xmlns:r="http://schemas.openxmlformats.org/officeDocument/2006/relationships" name="DISCONTINED OPERATIONS (Tables)" sheetId="29" state="visible" r:id="rId29"/>
    <sheet xmlns:r="http://schemas.openxmlformats.org/officeDocument/2006/relationships" name="INCOME TAXES (Tables)" sheetId="30" state="visible" r:id="rId30"/>
    <sheet xmlns:r="http://schemas.openxmlformats.org/officeDocument/2006/relationships" name="SUMMARY OF SIGNIFICANT ACCOUN_4" sheetId="31" state="visible" r:id="rId31"/>
    <sheet xmlns:r="http://schemas.openxmlformats.org/officeDocument/2006/relationships" name="GOING CONCERN (Details Narrativ" sheetId="32" state="visible" r:id="rId32"/>
    <sheet xmlns:r="http://schemas.openxmlformats.org/officeDocument/2006/relationships" name="RELATED PARTY (Details Narrativ" sheetId="33" state="visible" r:id="rId33"/>
    <sheet xmlns:r="http://schemas.openxmlformats.org/officeDocument/2006/relationships" name="NOTE RECEIVABLE (Details)" sheetId="34" state="visible" r:id="rId34"/>
    <sheet xmlns:r="http://schemas.openxmlformats.org/officeDocument/2006/relationships" name="CONVERTIBLE DEBT - RELATED PA_3" sheetId="35" state="visible" r:id="rId35"/>
    <sheet xmlns:r="http://schemas.openxmlformats.org/officeDocument/2006/relationships" name="NOTES PAYABLE (Details Narrativ" sheetId="36" state="visible" r:id="rId36"/>
    <sheet xmlns:r="http://schemas.openxmlformats.org/officeDocument/2006/relationships" name="CONVERTIBLE DEBT (Details Narra" sheetId="37" state="visible" r:id="rId37"/>
    <sheet xmlns:r="http://schemas.openxmlformats.org/officeDocument/2006/relationships" name="STOCKHOLDERS' EQUITY (Details N" sheetId="38" state="visible" r:id="rId38"/>
    <sheet xmlns:r="http://schemas.openxmlformats.org/officeDocument/2006/relationships" name="ACQUISITIONS (Details)" sheetId="39" state="visible" r:id="rId39"/>
    <sheet xmlns:r="http://schemas.openxmlformats.org/officeDocument/2006/relationships" name="ACQUISITIONS (Details 1)" sheetId="40" state="visible" r:id="rId40"/>
    <sheet xmlns:r="http://schemas.openxmlformats.org/officeDocument/2006/relationships" name="ACQUISITIONS (Details 2)" sheetId="41" state="visible" r:id="rId41"/>
    <sheet xmlns:r="http://schemas.openxmlformats.org/officeDocument/2006/relationships" name="SALE OF ASSET (Details Narrativ" sheetId="42" state="visible" r:id="rId42"/>
  </sheets>
  <definedNames/>
  <calcPr calcId="124519" fullCalcOnLoad="1"/>
</workbook>
</file>

<file path=xl/sharedStrings.xml><?xml version="1.0" encoding="utf-8"?>
<sst xmlns="http://schemas.openxmlformats.org/spreadsheetml/2006/main" uniqueCount="379">
  <si>
    <t>Document and Entity Information - USD ($)</t>
  </si>
  <si>
    <t>12 Months Ended</t>
  </si>
  <si>
    <t>Dec. 31, 2018</t>
  </si>
  <si>
    <t>Dec. 18, 2019</t>
  </si>
  <si>
    <t>Document And Entity Information</t>
  </si>
  <si>
    <t>Entity Registrant Name</t>
  </si>
  <si>
    <t>GREY CLOAK TECH INC.</t>
  </si>
  <si>
    <t>Entity Central Index Key</t>
  </si>
  <si>
    <t>0001630176</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Entity Filer Category</t>
  </si>
  <si>
    <t>Non-accelerated Filer</t>
  </si>
  <si>
    <t>Entity Public Float</t>
  </si>
  <si>
    <t>Entity Common Stock, Shares Outstanding</t>
  </si>
  <si>
    <t>Document Fiscal Period Focus</t>
  </si>
  <si>
    <t>FY</t>
  </si>
  <si>
    <t>Document Fiscal Year Focus</t>
  </si>
  <si>
    <t>2018</t>
  </si>
  <si>
    <t>Entity Shell Company</t>
  </si>
  <si>
    <t>Entity Emerging Growth Company</t>
  </si>
  <si>
    <t>true</t>
  </si>
  <si>
    <t>Entity Small Business</t>
  </si>
  <si>
    <t>Entity Ex Transition Period</t>
  </si>
  <si>
    <t>Entity Interactive Data Current</t>
  </si>
  <si>
    <t>Yes</t>
  </si>
  <si>
    <t>Entity Incorporation, State or Country Code</t>
  </si>
  <si>
    <t>NV</t>
  </si>
  <si>
    <t>Entity File Number</t>
  </si>
  <si>
    <t>000-55572</t>
  </si>
  <si>
    <t>BALANCE SHEETS - USD ($)</t>
  </si>
  <si>
    <t>Dec. 31, 2017</t>
  </si>
  <si>
    <t>CURRENT ASSETS</t>
  </si>
  <si>
    <t>Cash</t>
  </si>
  <si>
    <t>Accounts receivable</t>
  </si>
  <si>
    <t xml:space="preserve"> </t>
  </si>
  <si>
    <t>Inventory</t>
  </si>
  <si>
    <t>Accrued interest receivable</t>
  </si>
  <si>
    <t>Total current assets</t>
  </si>
  <si>
    <t>Fixed assets, net of accumulated depreciation of $2,045 and $1,121, respectively</t>
  </si>
  <si>
    <t>Website, net of accumulated amortization of $2,800 and $4,002, respectively</t>
  </si>
  <si>
    <t>Note receivable</t>
  </si>
  <si>
    <t>Trademarks</t>
  </si>
  <si>
    <t>Goodwill</t>
  </si>
  <si>
    <t>Total other assets</t>
  </si>
  <si>
    <t>TOTAL ASSETS</t>
  </si>
  <si>
    <t>CURRENT LIABILITIES</t>
  </si>
  <si>
    <t>Accounts payable</t>
  </si>
  <si>
    <t>Accounts payable - related party</t>
  </si>
  <si>
    <t>Notes payable</t>
  </si>
  <si>
    <t>Notes payable - related party</t>
  </si>
  <si>
    <t>Convertible debt, net of discount of $15,960 and $305,396, respectively</t>
  </si>
  <si>
    <t>Convertible debt - related party, net of discount of $30,853 and $23,871, respectively</t>
  </si>
  <si>
    <t>Accrued interest payable</t>
  </si>
  <si>
    <t>Accrued interest payable - related party</t>
  </si>
  <si>
    <t>Derivative liabilities</t>
  </si>
  <si>
    <t>Total current liabilities</t>
  </si>
  <si>
    <t>Total liabilities</t>
  </si>
  <si>
    <t>STOCKHOLDERS' EQUITY</t>
  </si>
  <si>
    <t>Preferred stock, $0.001 par value, 75,000,000 shares authorized, 1,333,334 and 1,333,334 shares issued and outstanding, respectively</t>
  </si>
  <si>
    <t>Common stock, $0.001 par value, 2,500,000,000 shares authorized, 6,455,354 and 898,422 shares issued and outstanding, respectively</t>
  </si>
  <si>
    <t>Additional paid-in capital</t>
  </si>
  <si>
    <t>Accumulated deficit</t>
  </si>
  <si>
    <t>Total stockholders' equity</t>
  </si>
  <si>
    <t>TOTAL LIABILITIES AND STOCKHOLDERS' EQUITY</t>
  </si>
  <si>
    <t>BALANCE SHEETS (Parenthetical) - USD ($)</t>
  </si>
  <si>
    <t>Statement of Financial Position [Abstract]</t>
  </si>
  <si>
    <t>Fixed Assets, net of accumulated depreciation</t>
  </si>
  <si>
    <t>Website,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Statements Of Operations</t>
  </si>
  <si>
    <t>REVENUE</t>
  </si>
  <si>
    <t>COST OF REVENUE</t>
  </si>
  <si>
    <t>GROSS PROFIT</t>
  </si>
  <si>
    <t>OPERATING EXPENSES</t>
  </si>
  <si>
    <t>General and administrative</t>
  </si>
  <si>
    <t>General and administrative - related party</t>
  </si>
  <si>
    <t>Total operating expenses</t>
  </si>
  <si>
    <t>OTHER INCOME</t>
  </si>
  <si>
    <t>Interest expense, net of interest income</t>
  </si>
  <si>
    <t>Interest expense - related party</t>
  </si>
  <si>
    <t>Change in fair value of derivative</t>
  </si>
  <si>
    <t>Loss on extinguishment of debt</t>
  </si>
  <si>
    <t>Gain on sale of asset</t>
  </si>
  <si>
    <t>Impairment of goodwill</t>
  </si>
  <si>
    <t>Total other income (expense)</t>
  </si>
  <si>
    <t>Net loss before income tax provision</t>
  </si>
  <si>
    <t>Income tax provision</t>
  </si>
  <si>
    <t>Loss from continuing operations</t>
  </si>
  <si>
    <t>Income (loss) from discontinued operations - (net of tax benefit)</t>
  </si>
  <si>
    <t>NET LOSS</t>
  </si>
  <si>
    <t>Continuing opeations, Loss per share - basic and diluted</t>
  </si>
  <si>
    <t>Discontinued opeations, Loss per share - basic and diluted</t>
  </si>
  <si>
    <t>Loss per share - basic and diluted</t>
  </si>
  <si>
    <t>Weighted average number of shares outstanding - basic and diluted</t>
  </si>
  <si>
    <t>CONSOLIDATED STATEMENTS OF CHANGES IN STOCKHOLDERS' DEFICIT - USD ($)</t>
  </si>
  <si>
    <t>Preferred Stock</t>
  </si>
  <si>
    <t>Common Stock</t>
  </si>
  <si>
    <t>Additional Paid-In Capital</t>
  </si>
  <si>
    <t>Accumulated Deficit</t>
  </si>
  <si>
    <t>Total</t>
  </si>
  <si>
    <t>Beginning Balance at Dec. 31, 2016</t>
  </si>
  <si>
    <t>Beginning Balance, in shares at Dec. 31, 2016</t>
  </si>
  <si>
    <t>Cashless exercise of warrants</t>
  </si>
  <si>
    <t>Cashless exercise of warrants, in shares</t>
  </si>
  <si>
    <t>Issuance of common stock for debt conversion</t>
  </si>
  <si>
    <t>Issuance of common stock for debt conversion, in shares</t>
  </si>
  <si>
    <t>Issuance of warrants and modifications</t>
  </si>
  <si>
    <t>Issuance of shares for executive bonuses</t>
  </si>
  <si>
    <t>Issuance of shares for executive bonuses, in shares</t>
  </si>
  <si>
    <t>Settlement of convertible debt</t>
  </si>
  <si>
    <t>Issuance of sharess acquisition of Eqova</t>
  </si>
  <si>
    <t>Issuance of sharess acquisition of Eqova, in shares</t>
  </si>
  <si>
    <t>Issuance of shares acquisition of website</t>
  </si>
  <si>
    <t>Issuance of shares acquisition of website, in shares</t>
  </si>
  <si>
    <t>Net loss for the period</t>
  </si>
  <si>
    <t>Ending Balance at Dec. 31, 2017</t>
  </si>
  <si>
    <t>Ending Balance, in shares at Dec. 31, 2017</t>
  </si>
  <si>
    <t>Ending Balance at Dec. 31, 2018</t>
  </si>
  <si>
    <t>Ending Balance, in shares at Dec. 31, 2018</t>
  </si>
  <si>
    <t>STATEMENTS OF CASH FLOWS - USD ($)</t>
  </si>
  <si>
    <t>Cash Flows from Operating Activities:</t>
  </si>
  <si>
    <t>Net Loss</t>
  </si>
  <si>
    <t>Adjustments to reconcile net loss to net cash used in operating activities:</t>
  </si>
  <si>
    <t>Deprecation and amortization</t>
  </si>
  <si>
    <t>Warrants issued for services</t>
  </si>
  <si>
    <t>Non-cash interest</t>
  </si>
  <si>
    <t>Change in fair value on derivative liability</t>
  </si>
  <si>
    <t>Impairment</t>
  </si>
  <si>
    <t>Changes in operating assets and liabilities:</t>
  </si>
  <si>
    <t>Prepaid expenses</t>
  </si>
  <si>
    <t>Deposits</t>
  </si>
  <si>
    <t>Accrued payroll and taxes</t>
  </si>
  <si>
    <t>Net Cash used in Operating Activities</t>
  </si>
  <si>
    <t>Cash Flows from Investing Activities:</t>
  </si>
  <si>
    <t>Purchase of fixed assets</t>
  </si>
  <si>
    <t>Purchase of website</t>
  </si>
  <si>
    <t>Purchse of note receivable</t>
  </si>
  <si>
    <t>Cash acquired</t>
  </si>
  <si>
    <t>Cash received from sale of asset</t>
  </si>
  <si>
    <t>Liabilities assumed</t>
  </si>
  <si>
    <t>Net Cash used in Investing Activities</t>
  </si>
  <si>
    <t>Cash Flows from Financing Activities:</t>
  </si>
  <si>
    <t>Proceeds from issuance of convertible debt, net of discount of $32,917 and $133,000, respectively</t>
  </si>
  <si>
    <t>Payments for repayment of convertible debt</t>
  </si>
  <si>
    <t>Proceds from issuance of noted payable</t>
  </si>
  <si>
    <t>Payments for repayment of notes payable - related party</t>
  </si>
  <si>
    <t>Net Cash provided by Financing Activities</t>
  </si>
  <si>
    <t>Increase in cash</t>
  </si>
  <si>
    <t>Cash at beginning of period</t>
  </si>
  <si>
    <t>Cash at end of period</t>
  </si>
  <si>
    <t>Supplemental disclosure of non-cash financing activities:</t>
  </si>
  <si>
    <t>Beneficial conversion feature and warrants recognized as a discount</t>
  </si>
  <si>
    <t>Conversion of debt for shares of common stock</t>
  </si>
  <si>
    <t>Common stock issued in connection with debt conversion</t>
  </si>
  <si>
    <t>STATEMENTS OF CASH FLOWS (Parenthetical) - USD ($)</t>
  </si>
  <si>
    <t>Statement of Cash Flows [Abstract]</t>
  </si>
  <si>
    <t>Proceeds from issuance of convertible debt, discount</t>
  </si>
  <si>
    <t>ORGANIZATION AND DESCRIPTION OF BUSINESS</t>
  </si>
  <si>
    <t>Accounting Policies [Abstract]</t>
  </si>
  <si>
    <t>NOTE 1 – ORGANIZATION AND DESCRIPTION
OF BUSINESS Grey
Cloak Tech Inc. (the “Company”) was incorporated in the State of Nevada on December 19, 2014. The Company .
The Company has acquired Eqova Life Sciences and is transitioning its business towards marketing and selling CBD oil products.
(See Note 9)</t>
  </si>
  <si>
    <t>SUMMARY OF SIGNIFICANT ACCOUNTING POLICIES</t>
  </si>
  <si>
    <t>NOTE 2 - SUMMARY OF SIGNIFICANT ACCOUNTING
POLICIES Basis of Presentation The financial statements of the Company
have been prepared in accordance with generally accepted accounting principles in the United States of America (GAAP) and are presented
in US dollar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computer programming services or marketing services have been rendered to the customers. Additionally,
the Company will record revenue from the sale of its software when the software is delivered to the customer or it will be recognized
ratably throughout the term of the contract. The Company records revenue upon shipment
of the products to the customers related to the sale of CBD products. Concentration There
is no concentration of revenue for the year ended December 31, 2018. 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8,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Level 3 financial instrument is
as follows:
Balance, January 1, 2017 $ 2,038,952
Issued during the year ended December 31, 2018 2,518,163
Change in fair value recognized in operations (111,307)
Converted during the year ended December 31, 2017 (2,623,240)
Balance, December 31, 2017 $ 1,822,568
Balance, January 1, 2018 $ 1,822,568
Issued during the year ended December 31, 2018 868,591
Change in fair value recognized in operations 184,643
Converted during the year ended December 31, 2018 (162,483)
Balance, December 31, 2018 $ 2,713,319 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year ended December 31, 2018,
the Company recognized a loss on extinguishment of $526,481 from the conversion of convertible debt with a bifurcated conversion
option. 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is required.</t>
  </si>
  <si>
    <t>GOING CONCERN</t>
  </si>
  <si>
    <t>Notes to Financial Statements</t>
  </si>
  <si>
    <t>NOTE 3 – GOING CONCERN The accompanying financial statements have been prepared assuming
that the Company will continue as a going concern, which contemplates the realization of assets and the satisfaction of liabilities
in the normal course of business. The Company has generated minimal revenues from operations. Since its inception, the Company
has been engaged substantially in financing activities and developing its business plan and incurring start up costs and expenses.
As a result, the Company incurred accumulated net losses from Inception (December 19, 2014) through the period ended December 31,
2018 of $11,012,899. As of December 31, 2018, the Company had negative working capital of $3,644,237. In addition, the Company’s
development activities since inception have been financially sustained through equity financing. These factors, among others, raise
substantial doubt of the Company to continue as a going concern. Management plans to seek additional funding through debt and/or
equity financing as needed to grow and fund operations and has recently acquired a new company as a wholly owned subsidiary.</t>
  </si>
  <si>
    <t>RELATED PARTY</t>
  </si>
  <si>
    <t>Related Party Transactions [Abstract]</t>
  </si>
  <si>
    <t>NOTE 4 – RELATED PARTY For the years ended December 31, 2018
and 2017, the Company had expenses totaling $109,585 and $99,073, respectively, to an officer and director for salaries, which
is included in general and administrative expenses – related party on the accompanying statement of operations. For the year
ended December 31, 2017, the Company issued 146,330 shares of preferred stock valued at $107,342 for a bonus to the officer and
director. As of December 31, 2018, there was no accounts payable – related party. For the years ended As of December 31,
2018 and 2017, the Company had expenses totaling $42,000 and $114,000 to a company owned by an officer and director for consulting
fees, which is included in general and administrative expenses – related party on the accompanying statement of operations.
As of December 31, 2018, there was $15,000 in accounts payable – related party due to an entity owned and controlled by a
former officer and director. For the year ended December ,31, 2017, the company issued 41,403 shares of preferred stock valued
at $30,371 for a bonus to the officer and director. As of December 31, 2018, there was convertible
debt of $61,233 due to an officer and director and accrued interest payable of $1,750 due to an entity owned and controlled by
a former officer and director. For the year ended December 31, 2017,
the company had expenses totaling $58,473 to an officer and director for consulting fees, which is included in general and administrative
expenses – related party on the accompanying statement of operations. On October 17, 2017, the Company granted
1,200,000 warrants as part of convertible debt to an officer and director. The warrants allow the holder to purchase 1,200,000
shares of common stock at an exercise price of $0.25 per share and are exercisable for 3 years</t>
  </si>
  <si>
    <t>NOTE RECEIVABLE</t>
  </si>
  <si>
    <t>Receivables [Abstract]</t>
  </si>
  <si>
    <t xml:space="preserve">NOTE 5 – NOTE RECEIVABLE As of December 31, 2018, the Company
had the following:
Unsecured note receivable, due 04/30/2020, 4%
interest, $ 79,295
TOTAL $ 79,295 </t>
  </si>
  <si>
    <t>CONVERTIBLE DEBT - RELATED PARTY</t>
  </si>
  <si>
    <t>Convertible Debt - Related Party</t>
  </si>
  <si>
    <t>NOTE 6 – CONVERTIBLE DEBT –
RELATED PARTY As of December 31, 2018, the Company
had the following:
Unsecured convertible debt, due 10/17/18, 5%
interest, converts at a 50% discount to market price based on the last 3 days trading price $ 30,000
Unsecured convertible debt, due 03/31/19, 10%
interest, converts at a 30% discount to market price based on the last 20 days trading price 62,076
Less: Discount (30,853)
TOTAL $ 61,223</t>
  </si>
  <si>
    <t>NOTES PAYABLE - RELATED PARTY</t>
  </si>
  <si>
    <t xml:space="preserve">NOTE 7 – NOTES PAYABLE –
RELATED PARTY As of December 31, 2018, the Company
had the following:
Unsecured debt with shareholders of the Company, due 08/20/18, 15% interest, interest due quarterly, convertible into shares of Eqova $ 60,000
Unsecured debt with a shareholder of the Company, due 03/25/19, 10% interest, interest due at maturity 3,000
Less: Discount —
TOTAL $ 63,000 </t>
  </si>
  <si>
    <t>CONVERTIBLE DEBT</t>
  </si>
  <si>
    <t>Debt Disclosure [Abstract]</t>
  </si>
  <si>
    <t>NOTE 8 – CONVERTIBLE DEBT As of December 31, 2018, the Company
had the following:
Unsecured convertible debt, due 08/24/18, 12% interest, converts at a 50% discount to market price based on the last 25 days trading price $ 110,000
Unsecured convertible debt, due 11/01/18, 12% interest, converts at a 50% discount to market price based on the last 25 days trading price 110,000
Unsecured convertible debt, due 10/04/18, 8% interest, converts at a 55% discount to market price based on the last 20 days trading price 50,000
Unsecured convertible debt, due 02/02/19, 8% interest, converts at a 55% discount to market price based on the last 20 days trading price 50,000
Unsecured convertible debt, may borrow up to $300,000, due 10/04/18, 8% interest, converts at a 44% discount to market price based on the last 20 days trading price 24,883
Unsecured convertible debt, may borrow up to $300,000, due 11/09/18, 8% interest, converts at a 44% discount to market price based on the last 20 days trading price 45,000
Unsecured convertible debt, may borrow up to $300,000, due 01/08/19, 8% interest, converts at a 30% discount to market price based on the last 20 days trading price 40,000
Unsecured convertible debt, due 08/17/17, 12% interest, converts at a 45% discount to market price based on the last 20 days trading price 9,500
Unsecured convertible debt, due 01/23/18, 8% interest, converts at the lower of $0.04 or a 40% discount to market price based on the last 20 days trading price 17,000
Unsecured convertible debt, due 10/26/18, 8% interest, converts at a 45% discount to market price based on the last 20 days trading price 10,000
Unsecured convertible debt, due 06/26/18, 9% interest, converts at a 42% discount to market price based on the last 15 days trading price 22,095
Unsecured convertible debt, due 03/31/19, 10% interest, converts at a 30% discount to market price based on the last 20 days trading price 22,250
Unsecured convertible debt, due 12/01/17, 12% interest, converts at a 50% discount to market price based on the last 20 days trading price 66,000
Unsecured convertible debt, due 06/30/18, 12% interest, converts at a 39% discount to market price based on the average of the lowest 2 trading prices in the last 15 days trading price 8,935
Unsecured convertible debt, due 07/30/18, 12% interest, converts at a 39% discount to market price based on the average of the lowest 2 trading prices in the last 15 days trading price 43,000
Unsecured convertible debt, due 10/10/18, 12% interest, converts at a 39% discount to market price based on the average of the lowest 2 trading prices in the last 15 days trading price 35,000
Unsecured convertible debt, due 01/19/17, 8% interest, default interest at 18%, converts at a 54% discount to market price based on the lowest trading prices in the last 20 days trading price 6,750
SUBTOTAL 670,413
Less: Discount (15,960)
TOTAL $ 654,453 Some of the convertible promissory notes are
in default but will be in compliance upon filing of the 10-K.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t>
  </si>
  <si>
    <t>Stockholders Equity</t>
  </si>
  <si>
    <t>NOTE 9 – STOCKHOLDERS’ EQUITY Authorized
Stock The Company has authorized 75,000,000 common
shares with a par value of $0.001 per share. Each common share entitles the holder to one vote on any matter on which action
of the stockholders of the corporation is sought. During February 2017, the Company increased the authorized number of shares to
500,000,000. Also, the Company increased the authorized preferred stock to 75,000,000 shares and designated 25,000,000 shares of
preferred stock to Series A Convertible Preferred Stock. During January 2018, the Company increased its authorized number of common
shares to 1,000,000,000. During April 2018, the Company increased its authorized number of common shares to 2,500,000,000. The
Board of Directors, in the future, has the authority to increase the authorized capital up to 4,000,000,000 shares based on shareholder
approval. The shareholders of the Company approved a reverse
stock split at a ratio of between 1-for-100 and 1-for 250. The Company received approval from FINRA for a reverse stock split of
1-for-250, which was effective as of July 23, 2018. All shares and per share information has been retrospectively adjusted to reflect
the reverse split for all periods presented in the financial statements. On October 16, 2017, the Company filed
an Amended and Restated Certificate of Designation of the Rights, Preferences, Privileges and Restrictions of the Series A Convertible
Preferred Stock (the “Amended Certificate”) with the Secretary of State of the State of Nevada. The Amended Certificate
reduces the number of preferred shares designated as Series A Preferred Stock from 25,000,000 shares to 1,333,334 shares. The Amended
Certificate also changes the conversion and voting rights of the Series A Preferred Stock. The Series A Preferred Stock is now
convertible into the number of shares of our common stock equal to 0.00006% of our outstanding common stock upon conversion. The
voting rights of the Series A Preferred Stock are now equal to the number of shares of common stock into which the Series A Preferred
Stock may convert. Preferred Share Issuances As of December 31, 2018, the preferred
stock is convertible into 2,422,425 shares of common stock. During the year ended December 31, 2017, the
Company issued 187,733 shares of preferred stock for bonuses for its officers and directors with a fair value of $137,712. During the year ended December 31, 2017, the
Company issued 1,100,000 shares of preferred stock for the acquisition of Eqova Life Sciences. During the year ended December 31, 2017, the
Company issued 45,601 shares of preferred stock for the acquisition of a website. Common Share Issuances During the twelve months ended December 31,
2018, the Company issued a total of 5,556,932 shares of common stock for the conversion of debt with a fair value of $926,008 including
interest of $9,118 and fees of $18,915, which result in loss on exxtinguishment of debt of $526,481. During the year ended December 31, 2017, the
Company issued a total of 89,737 shares for the cashless exercise of warrants. During the year ended December 31, 2017, the
Company issued a total of 740,060 shares for the conversion of debt with a fair value of $2,853,327. During the year ended December 31, 2017, the
Company issued warrants and modified the terms of the warrants with a fair value of $15,379. During the year ended December 31, 2017, the
Company settled convertible debt with cash payments of $850,573. Warrants As of December 31, 2018, there were 43,585 warrants
outstanding, of which 11,585 warrants are fully vested. On October 17, 2017, the Company granted 1,200,000
warrants as part of convertible debt to an officer and director of the Company. The warrants allow the holder to purchase 1,200,000
shares of common stock at an exercise price of $0.25 per share and are exercisable for 3 years.</t>
  </si>
  <si>
    <t>ACQUISITIONS</t>
  </si>
  <si>
    <t>Business Combinations [Abstract]</t>
  </si>
  <si>
    <t>NOTE 10 – ACQUISITIONS On October 17, 2017, the Company entered
into a Share Exchange Agreement with Eqova Life Sciences (“Eqova”) and issued 1,100,000 shares of Series A Convertible
Preferred Stock in exchange for 100% of Eqova. The shares are convertible into approximately 66% of the total outstanding common
stock as of the date of the closing. Of the total shares issued to Eqova only 550,000 shares are vested and the remaining 550,000
shares will vest upon sales of $100,000 for three consecutive months or $300,000 gross sales in any calendar quarter. Any unvested
shares as of October 17, 2019, will be repurchased by the Company at a price of $0.01 per share. The Company wanted to position
itself to take advantage of the growing hemp based marketplace as it is one of the fastest growing segments in the United States. In accordance with the acquisition
method of accounting, the Company allocated the consideration to the net tangible and identifiable intangible assets based on their
estimated fair values. Goodwill represents the excess
of the purchase price over the fair value of the underlying net tangible and identifiable intangible assets. The following table presents
the consideration of net assets purchased:
1,100,000 shares of preferred stock issued $ 806,915
Total Purchase Price $ 806,915 The assets acquired and liabilities
assumed as part of our acquisition were recognized at their fair values as of the effective acquisition date, October 17, 2017.
The following table summarizes the fair values assigned to the assets acquired and liabilities assumed.
Cash $ 5,217
Current assets 49,328
Intangible assets 1,650
Goodwill 841,982
Current liabilities (91,262 )
Net assets acquired $ 806,915 The following table provides
unaudited pro forma results of operations for the fiscal years ended December 31, 2017 and 2016 as if the acquisitions had been
consummated as of the beginning of each period presented. The pro forma results include the effect of certain purchase accounting
adjustments, such as the estimated changes in depreciation and amortization expense on the acquired intangible assets. However,
pro forma results do not include any anticipated cost savings or other effects of the planned integration of the companies. Accordingly,
such amounts are not necessarily indicative of the results if the acquisition has occurred on the dates indicated, or which may
occur in the future.
(Unaudited) Pro Forma Results Year ended December
31,
2017
Revenues $ 128,105
Loss before income taxes $ 3,564,115
Fully diluted loss per share $ 0.07 During the year ended December 31, 2018,
the performed an analysis of their goodwill related to the acquisition of Eqova and recorded impairment of goodwill of $841,982.</t>
  </si>
  <si>
    <t>DISCONTINED OPERATIONS</t>
  </si>
  <si>
    <t xml:space="preserve">NOTE 11 – DISCONTINED OPERATIONS During the year ended December 31, 2018,
the management determined to discontinue operations related to its advertising business segment. There were no significant assets
or liabilities associated with the discontinued operations. The loss from discontinued operations is comprised of revenue and expenses
related to the advertising business. Components of discontinued
operations are as follows:
2018 2017
Revenue - (net of tax) $ - $ 120,500
Cost of Revenue - (net of tax) (6,258) (38,887)
Income (loss) from discontinued operations - (net of tax benefit) $ (6,258) $ 81,613 </t>
  </si>
  <si>
    <t>SALE OF ASSET</t>
  </si>
  <si>
    <t>NOTE 12 – SALE OF ASSET On June 8, 2018, the Company sold its
website, CBD.co, to a third party for $50,000. The Company recorded a gain on the sale of $6,951.</t>
  </si>
  <si>
    <t>INCOME TAXES</t>
  </si>
  <si>
    <t>Income Tax Disclosure [Abstract]</t>
  </si>
  <si>
    <t>NOTE 13 – INCOME TAXES The reconciliation of income tax
computed at the Federal statutory rate to the provision for income taxes from continuing operations is as follows:
Year Ended Year Ended
Federal Taxes (credits) at statutory rates $ (2,203,000 ) $ (1,246,000 )
State and local taxes, net of Federal benefit - -
Change in valuation allowance 2,203,000 1,246,000
$ — $ —
Components of deferred tax assets are as follows: December 31, December 31,
2018 2017
Deferred Tax Assets;
Net Operating Loss Carryforwards $ 666,000 $ 513,000
Accrued Related Party Expenses - —
Total Deferred Tax Assets 666,000 513,000
Valuation Allowance (666,000 ) (513,000 )
Total Deferred Tax Assets net of Valuation Allowance $ - $ -
Deferred Tax Liabilities; — —
Depreciation and Amortization - -
Prepaid Expense - —
Total Deferred Tax Liabilities - -
Net Deferred Tax Assets $ — $ — The Company has approximately
$11,013,000 net operating loss carryforwards that are available to reduce future taxable income. Those NOLs begin to expire in
2034.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for every period
because it is more likely than not that all of the deferred tax assets will not be realized. The Company’s deferred
tax liability associated with timing differences related to depreciation and amortization includes $0 of liability resulting from
tax depreciation deducted in excess of GAAP depreciation prior to the Company becoming taxed as a C-Corporation. The Company files income tax
returns in the U.S. federal jurisdiction, and the state of Nevada. The Company adopted the provisions
of FASB ASC 740, A ccounting for Uncertainty in Income Taxes</t>
  </si>
  <si>
    <t>SUBSEQUENT EVENTS</t>
  </si>
  <si>
    <t>Subsequent Events [Abstract]</t>
  </si>
  <si>
    <t>NOTE 14 – SUBSEQUENT EVENTS Stock Issued for Conversion of Convertible
Debt During the period
from January 1, 2019 through February 14, 2019, the Company issued a total of 996,052 shares of common stock for the conversion
of debt totaling $2,817. Stock Issued for Services On January 28, 2019,
the Company entered into a marketing and sales consulting agreement with an individual for a period of six months. The Company
issued 350,000 shares of common stock as the compensation for this agreement. Acquisition of BergaMet and the
Share Exchange Agreement On February 4, 2019, the
Company entered into a Share Exchange Agreement with BergaMet NA, LLC, a Delaware limited liability company (“ BergaMet Exchange In connection with the Exchange,
Kevin Pitts resigned as the Company’s President and Chief Executive Officer, and the Company appointed Mr. Pitts as its Chief
Operating Officer. The Company appointed Sanjeev Javia to serve as its President and Chief Executive Officer and as a Director
on its Board of Directors. Note Satisfaction Agreements Prior to the Exchange, the
Company entered into a Note Satisfaction Agreement with each of Auctus Fund, Crown Bridge Partners, LLC, Power Up Lending Group
Ltd., GS Capital Partners LLC, Oakmore Opportunity Fund I LP, and Adar Bays, LLC. All of these entities were holders of the Company’s
convertible debt, and these Note Satisfaction Agreements terminate their convertible notes unless the Company fails to perform
its payment obligations. The Company agreed to pay these note holders an aggregate of $518,486 plus interest. The Company paid
an aggregate of $353,908 on or before February 15, 2019, and it will pay another $164,578 plus interest in approximately one (1)
year. Various other holders of
Convertible Promissory Notes agreed to convert their notes for an aggregate of 806,015 shares of common stock prior to the Exchange.
As a result of these transactions, no convertible promissory notes remain outstanding, except for those convertible notes subject
to revival if the Company fails to make payments pursuant to the Note Satisfaction Agreements. Share Conversion Agreements All of the holders of the
Company’s Series A Convertible Preferred Stock (the “ Preferred Holders COVID-19 The COVID-19 outbreak in early 2020 has adversely affected, and may continue to adversely affect economic activity globally, nationally and locally. These economic and market conditions and other effects of the COVID-19 outbreak may adversely affect the Company. At this point, the extent to which COVID-19 may impact the Company's business is uncertain. Promissory Notes On July 31, 2019, the Company
received the last of four (4) signed convertible notes issued to various related parties with an effective date of April 19, 2019.
The table below shows the effective date of each note, the amount of the note, the interest rate, the maturity date and the purchaser
of the note:
Date Amount Interest Rate Maturity Date Purchaser
4/19/2019 $150,000 8% 4/19/2020 Jay W. Decker
4/19/2019 $15,000 8% 4/19/2020 First Capital Properties LLC
4/19/2019 $7,500 8% 4/19/2020 Logan Bryce Decker
4/19/2019 $7,500 8% 4/19/2020 Shelton Sterling Decker
Total $180,000 Each note bears interest at the rate indicated
and is due on the maturity date given above. The notes are convertible into shares of our common stock from the date which is 12
months after the date of the note through the later of (i) the maturity date and (ii) the date of payment of the default amount
due upon certain change of control transactions or a default of the note. Conversion of the notes is not allowed to the extent
the conversion would result in beneficial ownership by the holder and its affiliates of more than 9.99% of our outstanding shares
of common stock. The conversion price of the notes is $0.03 per share. On October 3, 2019, the
Company received the last of the three (3) signed convertible notes issued to Jay W. Decker, a related party, each with a different
effective date. The table below shows the effective date of each note, the amount of the note, the maturity date and the purchaser
of the note:
Date Amount Interest Rate Maturity Date Purchaser
6/27/2019 $105,000 8% 6/27/2020 Jay W. Decker
8/27/2019 $225,000 8% 8/27/2020 Jay W. Decker
9/20/2019 $45,000 8% 9/20/2020 Jay W. Decker
Total $375,000 Each note bears interest at the rate indicated
and is due on the maturity date given above. Conversion of the notes is not allowed to the extent the conversion would result in
beneficial ownership by the holder and its affiliates of more than 9.99% of our outstanding shares of common stock. The conversion
price of the notes is $0.03 per share.</t>
  </si>
  <si>
    <t>SUMMARY OF SIGNIFICANT ACCOUNTING POLICIES (Policies)</t>
  </si>
  <si>
    <t>Basis of Presentation</t>
  </si>
  <si>
    <t>Basis of Presentation The financial statements of the Company
have been prepared in accordance with generally accepted accounting principles in the United States of America (GAAP) and are presented
in US dollar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Revenue Recognition</t>
  </si>
  <si>
    <t>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computer programming services or marketing services have been rendered to the customers. Additionally,
the Company will record revenue from the sale of its software when the software is delivered to the customer or it will be recognized
ratably throughout the term of the contract. The Company records revenue upon shipment
of the products to the customers related to the sale of CBD products.</t>
  </si>
  <si>
    <t>Concentration</t>
  </si>
  <si>
    <t xml:space="preserve">Concentration There
is no concentration of revenue for the year ended December 31, 2018. </t>
  </si>
  <si>
    <t>Accounts Receivable</t>
  </si>
  <si>
    <t>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t>
  </si>
  <si>
    <t>Income Taxes</t>
  </si>
  <si>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8, the Company did not have any amounts recorded pertaining to uncertain
tax position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Level 3 financial instrument is
as follows:
Balance, January 1, 2017 $ 2,038,952
Issued during the year ended December 31, 2018 2,518,163
Change in fair value recognized in operations (111,307)
Converted during the year ended December 31, 2017 (2,623,240)
Balance, December 31, 2017 $ 1,822,568
Balance, January 1, 2018 $ 1,822,568
Issued during the year ended December 31, 2018 868,591
Change in fair value recognized in operations 184,643
Converted during the year ended December 31, 2018 (162,483)
Balance, December 31, 2018 $ 2,713,319</t>
  </si>
  <si>
    <t>Convertible Instruments</t>
  </si>
  <si>
    <t>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year ended December 31, 2018,
the Company recognized a loss on extinguishment of $526,481 from the conversion of convertible debt with a bifurcated conversion
option.</t>
  </si>
  <si>
    <t>Common Stock Purchase Warrants</t>
  </si>
  <si>
    <t>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is required.</t>
  </si>
  <si>
    <t>SUMMARY OF SIGNIFICANT ACCOUNTING POLICIES (Tables)</t>
  </si>
  <si>
    <t>Schedule of Fair Value of Financial Liability on Recurring Basis</t>
  </si>
  <si>
    <t>The change in Level 3 financial instrument is
as follows:
Balance, January 1, 2017 $ 2,038,952
Issued during the year ended December 31, 2018 2,518,163
Change in fair value recognized in operations (111,307)
Converted during the year ended December 31, 2017 (2,623,240)
Balance, December 31, 2017 $ 1,822,568
Balance, January 1, 2018 $ 1,822,568
Issued during the year ended December 31, 2018 868,591
Change in fair value recognized in operations 184,643
Converted during the year ended December 31, 2018 (162,483)
Balance, December 31, 2018 $ 2,713,319</t>
  </si>
  <si>
    <t>NOTE RECEIVABLE (Tables)</t>
  </si>
  <si>
    <t>Note Receivable</t>
  </si>
  <si>
    <t>Schedule of Unsecured note receivable</t>
  </si>
  <si>
    <t xml:space="preserve">As of December 31, 2018, the Company
had the following:
Unsecured note receivable, due 04/30/2020, 4%
interest, $ 79,295
TOTAL $ 79,295 </t>
  </si>
  <si>
    <t>CONVERTIBLE DEBT - RELATED PARTY (Tables)</t>
  </si>
  <si>
    <t>Disclosure Convertible Debt Related Party Tables Abstract</t>
  </si>
  <si>
    <t>Schedule of Convertible Notes - Related Party</t>
  </si>
  <si>
    <t xml:space="preserve">As of December 31, 2018, the Company
had the following:
Unsecured convertible debt, due 10/17/18, 5%
interest, converts at a 50% discount to market price based on the last 3 days trading price $ 30,000
Unsecured convertible debt, due 03/31/19, 10%
interest, converts at a 30% discount to market price based on the last 20 days trading price 62,076
Less: Discount (30,853)
TOTAL $ 61,223 </t>
  </si>
  <si>
    <t>NOTES PAYABLE (Tables)</t>
  </si>
  <si>
    <t>Notes Payable</t>
  </si>
  <si>
    <t>Schedule of Notes Payable</t>
  </si>
  <si>
    <t xml:space="preserve">As of December 31, 2018, the Company
had the following:
Unsecured debt with shareholders of the Company, due 08/20/18, 15% interest, interest due quarterly, convertible into shares of Eqova $ 60,000
Unsecured debt with a shareholder of the Company, due 03/25/19, 10% interest, interest due at maturity 3,000
Less: Discount —
TOTAL $ 63,000 </t>
  </si>
  <si>
    <t>CONVERTIBLE DEBT (Tables)</t>
  </si>
  <si>
    <t>Convertible Debt</t>
  </si>
  <si>
    <t>Schedule of Convertible Debt</t>
  </si>
  <si>
    <t>As of December 31, 2018, the Company
had the following:
Unsecured convertible debt, due 08/24/18, 12% interest, converts at a 50% discount to market price based on the last 25 days trading price $ 110,000
Unsecured convertible debt, due 11/01/18, 12% interest, converts at a 50% discount to market price based on the last 25 days trading price 110,000
Unsecured convertible debt, due 10/04/18, 8% interest, converts at a 55% discount to market price based on the last 20 days trading price 50,000
Unsecured convertible debt, due 02/02/19, 8% interest, converts at a 55% discount to market price based on the last 20 days trading price 50,000
Unsecured convertible debt, may borrow up to $300,000, due 10/04/18, 8% interest, converts at a 44% discount to market price based on the last 20 days trading price 24,883
Unsecured convertible debt, may borrow up to $300,000, due 11/09/18, 8% interest, converts at a 44% discount to market price based on the last 20 days trading price 45,000
Unsecured convertible debt, may borrow up to $300,000, due 01/08/19, 8% interest, converts at a 30% discount to market price based on the last 20 days trading price 40,000
Unsecured convertible debt, due 08/17/17, 12% interest, converts at a 45% discount to market price based on the last 20 days trading price 9,500
Unsecured convertible debt, due 01/23/18, 8% interest, converts at the lower of $0.04 or a 40% discount to market price based on the last 20 days trading price 17,000
Unsecured convertible debt, due 10/26/18, 8% interest, converts at a 45% discount to market price based on the last 20 days trading price 10,000
Unsecured convertible debt, due 06/26/18, 9% interest, converts at a 42% discount to market price based on the last 15 days trading price 22,095
Unsecured convertible debt, due 03/31/19, 10% interest, converts at a 30% discount to market price based on the last 20 days trading price 22,250
Unsecured convertible debt, due 12/01/17, 12% interest, converts at a 50% discount to market price based on the last 20 days trading price 66,000
Unsecured convertible debt, due 06/30/18, 12% interest, converts at a 39% discount to market price based on the average of the lowest 2 trading prices in the last 15 days trading price 8,935
Unsecured convertible debt, due 07/30/18, 12% interest, converts at a 39% discount to market price based on the average of the lowest 2 trading prices in the last 15 days trading price 43,000
Unsecured convertible debt, due 10/10/18, 12% interest, converts at a 39% discount to market price based on the average of the lowest 2 trading prices in the last 15 days trading price 35,000
Unsecured convertible debt, due 01/19/17, 8% interest, default interest at 18%, converts at a 54% discount to market price based on the lowest trading prices in the last 20 days trading price 6,750
SUBTOTAL 670,413
Less: Discount (15,960)
TOTAL $ 654,453</t>
  </si>
  <si>
    <t>ACQUISITIONS (Tables)</t>
  </si>
  <si>
    <t>Acquisitions</t>
  </si>
  <si>
    <t>Schedule of Consideration of Net Assets Purchased</t>
  </si>
  <si>
    <t xml:space="preserve">The following table presents
the consideration of net assets purchased:
1,100,000 shares of preferred stock issued $ 806,915
Total Purchase Price $ 806,915 </t>
  </si>
  <si>
    <t>Schedule of fair value of Assets Acquired and Fair value Assumed</t>
  </si>
  <si>
    <t xml:space="preserve">The assets acquired and liabilities
assumed as part of our acquisition were recognized at their fair values as of the effective acquisition date, October 17, 2017.
The following table summarizes the fair values assigned to the assets acquired and liabilities assumed.
Cash $ 5,217
Current assets 49,328
Intangible assets 1,650
Goodwill 841,982
Current liabilities (91,262 )
Net assets acquired $ 806,915 </t>
  </si>
  <si>
    <t>Schedule of Proforma Results of Operations</t>
  </si>
  <si>
    <t xml:space="preserve">The following table provides
unaudited pro forma results of operations for the fiscal years ended December 31, 2017 and 2016 as if the acquisitions had been
consummated as of the beginning of each period presented. The pro forma results include the effect of certain purchase accounting
adjustments, such as the estimated changes in depreciation and amortization expense on the acquired intangible assets. However,
pro forma results do not include any anticipated cost savings or other effects of the planned integration of the companies. Accordingly,
such amounts are not necessarily indicative of the results if the acquisition has occurred on the dates indicated, or which may
occur in the future.
(Unaudited) Pro Forma Results Year ended December
31,
2017
Revenues $ 128,105
Loss before income taxes $ 3,564,115
Fully diluted loss per share $ 0.07 </t>
  </si>
  <si>
    <t>DISCONTINED OPERATIONS (Tables)</t>
  </si>
  <si>
    <t>Discontined Operations</t>
  </si>
  <si>
    <t>Schedule of discontinued operations</t>
  </si>
  <si>
    <t xml:space="preserve">Components of discontinued
operations are as follows:
2018 2017
Revenue - (net of tax) $ - $ 120,500
Cost of Revenue - (net of tax) (6,258) (38,887)
Income (loss) from discontinued operations - (net of tax benefit) $ (6,258) $ 81,613 </t>
  </si>
  <si>
    <t>INCOME TAXES (Tables)</t>
  </si>
  <si>
    <t>Disclosure Income Taxes Tables Abstract</t>
  </si>
  <si>
    <t>Schedule of Reconciliation of income tax</t>
  </si>
  <si>
    <t xml:space="preserve">The reconciliation of income tax
computed at the Federal statutory rate to the provision for income taxes from continuing operations is as follows:
Year Ended Year Ended
Federal Taxes (credits) at statutory rates $ (2,203,000 ) $ (1,246,000 )
State and local taxes, net of Federal benefit - -
Change in valuation allowance 2,203,000 1,246,000
$ — $ —
Components of deferred tax assets are as follows: December 31, December 31,
2018 2017
Deferred Tax Assets;
Net Operating Loss Carryforwards $ 666,000 $ 513,000
Accrued Related Party Expenses - —
Total Deferred Tax Assets 666,000 513,000
Valuation Allowance (666,000 ) (513,000 )
Total Deferred Tax Assets net of Valuation Allowance $ - $ -
Deferred Tax Liabilities; — —
Depreciation and Amortization - -
Prepaid Expense - —
Total Deferred Tax Liabilities - -
Net Deferred Tax Assets $ — $ — </t>
  </si>
  <si>
    <t>SUMMARY OF SIGNIFICANT ACCOUNTING POLICIES (Details) - USD ($)</t>
  </si>
  <si>
    <t>Beginning Balance</t>
  </si>
  <si>
    <t>Ending Balance</t>
  </si>
  <si>
    <t>Fair Value, Measurements, Recurring [Member] | Fair Value, Inputs, Level 3 [Member] | Liability [Member]</t>
  </si>
  <si>
    <t>Issued During the Period</t>
  </si>
  <si>
    <t>Change in fair value recognized in operations</t>
  </si>
  <si>
    <t>Converted During the Period</t>
  </si>
  <si>
    <t>GOING CONCERN (Details Narrative) - USD ($)</t>
  </si>
  <si>
    <t>Accumulated Net Loss</t>
  </si>
  <si>
    <t>Working capital</t>
  </si>
  <si>
    <t>RELATED PARTY (Details Narrative) - USD ($)</t>
  </si>
  <si>
    <t>Officer and Director [Member]</t>
  </si>
  <si>
    <t>NOTE RECEIVABLE (Details)</t>
  </si>
  <si>
    <t>Dec. 31, 2018USD ($)</t>
  </si>
  <si>
    <t>Disclosure Note Receivable Details Abstract</t>
  </si>
  <si>
    <t>Unsecured note receivable</t>
  </si>
  <si>
    <t>CONVERTIBLE DEBT - RELATED PARTY (Details Narrative) - USD ($)</t>
  </si>
  <si>
    <t>Disclosure Convertible Debt Related Party Details Narrative Abstract</t>
  </si>
  <si>
    <t>Unsecured convertible debt, market price based on the last three days trading price</t>
  </si>
  <si>
    <t>Unsecured convertible debt, market price based on the last twenty days trading price</t>
  </si>
  <si>
    <t>Less: Discount</t>
  </si>
  <si>
    <t>NOTES PAYABLE (Details Narrative) - USD ($)</t>
  </si>
  <si>
    <t>Disclosure Notes Payable Related Party Details Narrative Abstract</t>
  </si>
  <si>
    <t>Unsecured debt with minority shareholders of the Company, due 08/20/18, 15% interest, interest due quarterly, convertible into shares of Eqova</t>
  </si>
  <si>
    <t>Unsecured debt with minority shareholder of the Company, due 03/25/19, 10% interest, interest due quarterly</t>
  </si>
  <si>
    <t>CONVERTIBLE DEBT (Details Narrative) - USD ($)</t>
  </si>
  <si>
    <t>Convertible promissory note</t>
  </si>
  <si>
    <t>Convertible promissory note, discount</t>
  </si>
  <si>
    <t>TOTAL</t>
  </si>
  <si>
    <t>Unsecured convertible debt, due 08/24/18 [Member]</t>
  </si>
  <si>
    <t>Interest rate</t>
  </si>
  <si>
    <t>12.00%</t>
  </si>
  <si>
    <t>Due date of Loan</t>
  </si>
  <si>
    <t>Aug. 24,
		2018</t>
  </si>
  <si>
    <t>Debt Instrument, Interest Rate, Increase (Decrease)</t>
  </si>
  <si>
    <t>50.00%</t>
  </si>
  <si>
    <t>Unsecured convertible debt, due 11/01/18 [Member]</t>
  </si>
  <si>
    <t>Nov. 1,
		2018</t>
  </si>
  <si>
    <t>Unsecured convertible debt, due 10/04/18 [Member]</t>
  </si>
  <si>
    <t>8.00%</t>
  </si>
  <si>
    <t>Oct. 4,
		2018</t>
  </si>
  <si>
    <t>55.00%</t>
  </si>
  <si>
    <t>Unsecured convertible debt, due 02/02/19 [Member]</t>
  </si>
  <si>
    <t>Feb. 2,
		2019</t>
  </si>
  <si>
    <t>44.00%</t>
  </si>
  <si>
    <t>Unsecured convertible debt, due 11/09/18 [Member]</t>
  </si>
  <si>
    <t>Nov. 9,
		2018</t>
  </si>
  <si>
    <t>Unsecured convertible debt, due 01/08/19 [Member]</t>
  </si>
  <si>
    <t>Jan. 8,
		2019</t>
  </si>
  <si>
    <t>30.00%</t>
  </si>
  <si>
    <t>Unsecured convertible debt, due 08/17/17 [Member]</t>
  </si>
  <si>
    <t>Aug. 17,
		2017</t>
  </si>
  <si>
    <t>45.00%</t>
  </si>
  <si>
    <t>Unsecured convertible debt, due 01/23/18 [Member]</t>
  </si>
  <si>
    <t>Jan. 23,
		2018</t>
  </si>
  <si>
    <t>40.00%</t>
  </si>
  <si>
    <t>Unsecured convertible debt, due 10/26/18 [Member]</t>
  </si>
  <si>
    <t>Oct. 26,
		2018</t>
  </si>
  <si>
    <t>Unsecured convertible debt, due 06/26/18 [Member]</t>
  </si>
  <si>
    <t>9.00%</t>
  </si>
  <si>
    <t>Jun. 26,
		2018</t>
  </si>
  <si>
    <t>42.00%</t>
  </si>
  <si>
    <t>Unsecured convertible debt, due 03/31/19 [Member]</t>
  </si>
  <si>
    <t>10.00%</t>
  </si>
  <si>
    <t>Mar. 31,
		2019</t>
  </si>
  <si>
    <t>Unsecured convertible debt, due 12/01/17 [Member]</t>
  </si>
  <si>
    <t>Dec. 1,
		2017</t>
  </si>
  <si>
    <t>Unsecured convertible debt, due 06/30/18 [Member]</t>
  </si>
  <si>
    <t>Jun. 30,
		2018</t>
  </si>
  <si>
    <t>39.00%</t>
  </si>
  <si>
    <t>Unsecured convertible debt, due 07/30/18 [Member]</t>
  </si>
  <si>
    <t>Jul. 30,
		2018</t>
  </si>
  <si>
    <t>Unsecured convertible debt, due 10/10/18 [Member]</t>
  </si>
  <si>
    <t>Oct. 10,
		2018</t>
  </si>
  <si>
    <t>Unsecured convertible debt, due 01/19/17 [Member]</t>
  </si>
  <si>
    <t>Jan. 19,
		2017</t>
  </si>
  <si>
    <t>54.00%</t>
  </si>
  <si>
    <t>STOCKHOLDERS' EQUITY (Details Narrative) - USD ($)</t>
  </si>
  <si>
    <t>Oct. 16, 2017</t>
  </si>
  <si>
    <t>Apr. 30, 2018</t>
  </si>
  <si>
    <t>Apr. 27, 2018</t>
  </si>
  <si>
    <t>Dec. 31, 2016</t>
  </si>
  <si>
    <t>Reverse Stock split ratio, approved</t>
  </si>
  <si>
    <t>The shareholders of the Company approved a reverse stock split at a ratio of between 1-for-100 and 1-for 250. The Company received approval from FINRA for a reverse stock split of 1-for-250, which was effective as of July 23, 2018. All shares and per share information has been retrospectively adjusted to reflect the reverse split for all periods presented in the financial statements.</t>
  </si>
  <si>
    <t>Common Stock, value</t>
  </si>
  <si>
    <t>Loss on Settlement of debt</t>
  </si>
  <si>
    <t>Preferred Stock, Shares Amendment</t>
  </si>
  <si>
    <t>On October 17, 2017, the Company granted 1,200,000 warrants as part of convertible debt to an officer and director of the Company. The warrants allow the holder to purchase 1,200,000 shares of common stock at an exercise price of $0.25 per share and are exercisable for 3 years.</t>
  </si>
  <si>
    <t>Warrant [Member]</t>
  </si>
  <si>
    <t>Warrant Outstanding</t>
  </si>
  <si>
    <t>Warrants Vested</t>
  </si>
  <si>
    <t>Common Stock, shares issued during the period</t>
  </si>
  <si>
    <t>ACQUISITIONS (Details) - USD ($)</t>
  </si>
  <si>
    <t>Oct. 17, 2017</t>
  </si>
  <si>
    <t>Preferred Shares Issued, Shares</t>
  </si>
  <si>
    <t>Eqova Life Sciences [Member]</t>
  </si>
  <si>
    <t>Total Consideration</t>
  </si>
  <si>
    <t>ACQUISITIONS (Details 1) - USD ($)</t>
  </si>
  <si>
    <t>Current assets</t>
  </si>
  <si>
    <t>Intangible assets</t>
  </si>
  <si>
    <t>Current liabilities</t>
  </si>
  <si>
    <t>Net assets acquired</t>
  </si>
  <si>
    <t>ACQUISITIONS (Details 2) - Eqova Life Sciences [Member]</t>
  </si>
  <si>
    <t>Dec. 31, 2017USD ($)$ / shares</t>
  </si>
  <si>
    <t>Revenue</t>
  </si>
  <si>
    <t>Loss before income taxes</t>
  </si>
  <si>
    <t>Fully diluted loss per share | $ / shares</t>
  </si>
  <si>
    <t>SALE OF ASSET (Details Narrative) - USD ($)</t>
  </si>
  <si>
    <t>Sale Of Asset</t>
  </si>
  <si>
    <t>Assets Sold</t>
  </si>
  <si>
    <t>Gain on Assets Sol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22</v>
      </c>
    </row>
    <row r="14" spans="1:3">
      <c r="A14" s="4" t="s">
        <v>23</v>
      </c>
      <c r="C14" s="5" t="n">
        <v>942848</v>
      </c>
    </row>
    <row r="15" spans="1:3">
      <c r="A15" s="4" t="s">
        <v>24</v>
      </c>
      <c r="C15" s="6" t="n">
        <v>121610085</v>
      </c>
    </row>
    <row r="16" spans="1:3">
      <c r="A16" s="4" t="s">
        <v>25</v>
      </c>
      <c r="B16" s="4" t="s">
        <v>26</v>
      </c>
    </row>
    <row r="17" spans="1:3">
      <c r="A17" s="4" t="s">
        <v>27</v>
      </c>
      <c r="B17" s="4" t="s">
        <v>28</v>
      </c>
    </row>
    <row r="18" spans="1:3">
      <c r="A18" s="4" t="s">
        <v>29</v>
      </c>
      <c r="B18" s="4" t="s">
        <v>14</v>
      </c>
    </row>
    <row r="19" spans="1:3">
      <c r="A19" s="4" t="s">
        <v>30</v>
      </c>
      <c r="B19" s="4" t="s">
        <v>31</v>
      </c>
    </row>
    <row r="20" spans="1:3">
      <c r="A20" s="4" t="s">
        <v>32</v>
      </c>
      <c r="B20" s="4" t="s">
        <v>31</v>
      </c>
    </row>
    <row r="21" spans="1:3">
      <c r="A21" s="4" t="s">
        <v>33</v>
      </c>
      <c r="B21" s="4" t="s">
        <v>14</v>
      </c>
    </row>
    <row r="22" spans="1:3">
      <c r="A22" s="4" t="s">
        <v>34</v>
      </c>
      <c r="B22" s="4" t="s">
        <v>35</v>
      </c>
    </row>
    <row r="23" spans="1:3">
      <c r="A23" s="4" t="s">
        <v>36</v>
      </c>
      <c r="B23" s="4" t="s">
        <v>37</v>
      </c>
    </row>
    <row r="24" spans="1:3">
      <c r="A24" s="4" t="s">
        <v>38</v>
      </c>
      <c r="B24"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8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8</v>
      </c>
      <c r="B1" s="2" t="s">
        <v>1</v>
      </c>
    </row>
    <row r="2" spans="1:2">
      <c r="B2" s="2" t="s">
        <v>2</v>
      </c>
    </row>
    <row r="3" spans="1:2">
      <c r="A3" s="3" t="s">
        <v>198</v>
      </c>
    </row>
    <row r="4" spans="1:2">
      <c r="A4" s="4" t="s">
        <v>6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8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82</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485</v>
      </c>
      <c r="C3" s="5" t="n">
        <v>81653</v>
      </c>
    </row>
    <row r="4" spans="1:3">
      <c r="A4" s="4" t="s">
        <v>44</v>
      </c>
      <c r="B4" s="4" t="s">
        <v>45</v>
      </c>
      <c r="C4" s="6" t="n">
        <v>16000</v>
      </c>
    </row>
    <row r="5" spans="1:3">
      <c r="A5" s="4" t="s">
        <v>46</v>
      </c>
      <c r="B5" s="6" t="n">
        <v>500</v>
      </c>
      <c r="C5" s="6" t="n">
        <v>48466</v>
      </c>
    </row>
    <row r="6" spans="1:3">
      <c r="A6" s="4" t="s">
        <v>47</v>
      </c>
      <c r="B6" s="6" t="n">
        <v>4762</v>
      </c>
      <c r="C6" s="6" t="n">
        <v>1590</v>
      </c>
    </row>
    <row r="7" spans="1:3">
      <c r="A7" s="4" t="s">
        <v>48</v>
      </c>
      <c r="B7" s="6" t="n">
        <v>5747</v>
      </c>
      <c r="C7" s="6" t="n">
        <v>147709</v>
      </c>
    </row>
    <row r="8" spans="1:3">
      <c r="A8" s="4" t="s">
        <v>49</v>
      </c>
      <c r="B8" s="6" t="n">
        <v>726</v>
      </c>
      <c r="C8" s="6" t="n">
        <v>1650</v>
      </c>
    </row>
    <row r="9" spans="1:3">
      <c r="A9" s="4" t="s">
        <v>50</v>
      </c>
      <c r="B9" s="4" t="s">
        <v>45</v>
      </c>
      <c r="C9" s="6" t="n">
        <v>50457</v>
      </c>
    </row>
    <row r="10" spans="1:3">
      <c r="A10" s="4" t="s">
        <v>51</v>
      </c>
      <c r="B10" s="6" t="n">
        <v>79295</v>
      </c>
      <c r="C10" s="6" t="n">
        <v>79295</v>
      </c>
    </row>
    <row r="11" spans="1:3">
      <c r="A11" s="4" t="s">
        <v>52</v>
      </c>
      <c r="B11" s="4" t="s">
        <v>45</v>
      </c>
      <c r="C11" s="6" t="n">
        <v>1650</v>
      </c>
    </row>
    <row r="12" spans="1:3">
      <c r="A12" s="4" t="s">
        <v>53</v>
      </c>
      <c r="B12" s="4" t="s">
        <v>45</v>
      </c>
      <c r="C12" s="6" t="n">
        <v>841982</v>
      </c>
    </row>
    <row r="13" spans="1:3">
      <c r="A13" s="4" t="s">
        <v>54</v>
      </c>
      <c r="B13" s="6" t="n">
        <v>80021</v>
      </c>
      <c r="C13" s="6" t="n">
        <v>975034</v>
      </c>
    </row>
    <row r="14" spans="1:3">
      <c r="A14" s="4" t="s">
        <v>55</v>
      </c>
      <c r="B14" s="6" t="n">
        <v>85768</v>
      </c>
      <c r="C14" s="6" t="n">
        <v>1122743</v>
      </c>
    </row>
    <row r="15" spans="1:3">
      <c r="A15" s="3" t="s">
        <v>56</v>
      </c>
    </row>
    <row r="16" spans="1:3">
      <c r="A16" s="4" t="s">
        <v>57</v>
      </c>
      <c r="B16" s="6" t="n">
        <v>57340</v>
      </c>
      <c r="C16" s="6" t="n">
        <v>67364</v>
      </c>
    </row>
    <row r="17" spans="1:3">
      <c r="A17" s="4" t="s">
        <v>58</v>
      </c>
      <c r="B17" s="6" t="n">
        <v>15000</v>
      </c>
      <c r="C17" s="6" t="n">
        <v>4000</v>
      </c>
    </row>
    <row r="18" spans="1:3">
      <c r="A18" s="4" t="s">
        <v>59</v>
      </c>
      <c r="B18" s="6" t="n">
        <v>63000</v>
      </c>
      <c r="C18" s="4" t="s">
        <v>45</v>
      </c>
    </row>
    <row r="19" spans="1:3">
      <c r="A19" s="4" t="s">
        <v>60</v>
      </c>
      <c r="B19" s="4" t="s">
        <v>45</v>
      </c>
      <c r="C19" s="6" t="n">
        <v>59810</v>
      </c>
    </row>
    <row r="20" spans="1:3">
      <c r="A20" s="4" t="s">
        <v>61</v>
      </c>
      <c r="B20" s="6" t="n">
        <v>654453</v>
      </c>
      <c r="C20" s="6" t="n">
        <v>316781</v>
      </c>
    </row>
    <row r="21" spans="1:3">
      <c r="A21" s="4" t="s">
        <v>62</v>
      </c>
      <c r="B21" s="6" t="n">
        <v>61223</v>
      </c>
      <c r="C21" s="6" t="n">
        <v>6129</v>
      </c>
    </row>
    <row r="22" spans="1:3">
      <c r="A22" s="4" t="s">
        <v>63</v>
      </c>
      <c r="B22" s="6" t="n">
        <v>83899</v>
      </c>
      <c r="C22" s="6" t="n">
        <v>24059</v>
      </c>
    </row>
    <row r="23" spans="1:3">
      <c r="A23" s="4" t="s">
        <v>64</v>
      </c>
      <c r="B23" s="6" t="n">
        <v>1750</v>
      </c>
      <c r="C23" s="6" t="n">
        <v>1159</v>
      </c>
    </row>
    <row r="24" spans="1:3">
      <c r="A24" s="4" t="s">
        <v>65</v>
      </c>
      <c r="B24" s="6" t="n">
        <v>2713319</v>
      </c>
      <c r="C24" s="6" t="n">
        <v>1822568</v>
      </c>
    </row>
    <row r="25" spans="1:3">
      <c r="A25" s="4" t="s">
        <v>66</v>
      </c>
      <c r="B25" s="6" t="n">
        <v>3649984</v>
      </c>
      <c r="C25" s="6" t="n">
        <v>2301870</v>
      </c>
    </row>
    <row r="26" spans="1:3">
      <c r="A26" s="4" t="s">
        <v>67</v>
      </c>
      <c r="B26" s="6" t="n">
        <v>3649984</v>
      </c>
      <c r="C26" s="6" t="n">
        <v>2301870</v>
      </c>
    </row>
    <row r="27" spans="1:3">
      <c r="A27" s="3" t="s">
        <v>68</v>
      </c>
    </row>
    <row r="28" spans="1:3">
      <c r="A28" s="4" t="s">
        <v>69</v>
      </c>
      <c r="B28" s="6" t="n">
        <v>1333</v>
      </c>
      <c r="C28" s="6" t="n">
        <v>1333</v>
      </c>
    </row>
    <row r="29" spans="1:3">
      <c r="A29" s="4" t="s">
        <v>70</v>
      </c>
      <c r="B29" s="6" t="n">
        <v>6455</v>
      </c>
      <c r="C29" s="6" t="n">
        <v>898</v>
      </c>
    </row>
    <row r="30" spans="1:3">
      <c r="A30" s="4" t="s">
        <v>71</v>
      </c>
      <c r="B30" s="6" t="n">
        <v>7440895</v>
      </c>
      <c r="C30" s="6" t="n">
        <v>6502024</v>
      </c>
    </row>
    <row r="31" spans="1:3">
      <c r="A31" s="4" t="s">
        <v>72</v>
      </c>
      <c r="B31" s="6" t="n">
        <v>-11012899</v>
      </c>
      <c r="C31" s="6" t="n">
        <v>-7683382</v>
      </c>
    </row>
    <row r="32" spans="1:3">
      <c r="A32" s="4" t="s">
        <v>73</v>
      </c>
      <c r="B32" s="6" t="n">
        <v>-3564216</v>
      </c>
      <c r="C32" s="6" t="n">
        <v>-1179127</v>
      </c>
    </row>
    <row r="33" spans="1:3">
      <c r="A33" s="4" t="s">
        <v>74</v>
      </c>
      <c r="B33" s="5" t="n">
        <v>85768</v>
      </c>
      <c r="C33" s="5" t="n">
        <v>1122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7</v>
      </c>
    </row>
    <row r="4" spans="1:2">
      <c r="A4" s="4" t="s">
        <v>214</v>
      </c>
      <c r="B4" s="4" t="s">
        <v>215</v>
      </c>
    </row>
    <row r="5" spans="1:2">
      <c r="A5" s="4" t="s">
        <v>216</v>
      </c>
      <c r="B5" s="4" t="s">
        <v>217</v>
      </c>
    </row>
    <row r="6" spans="1:2">
      <c r="A6" s="4" t="s">
        <v>43</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3" t="s">
        <v>177</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5</v>
      </c>
      <c r="B1" s="2" t="s">
        <v>2</v>
      </c>
      <c r="C1" s="2" t="s">
        <v>41</v>
      </c>
    </row>
    <row r="2" spans="1:3">
      <c r="A2" s="3" t="s">
        <v>76</v>
      </c>
    </row>
    <row r="3" spans="1:3">
      <c r="A3" s="4" t="s">
        <v>77</v>
      </c>
      <c r="B3" s="5" t="n">
        <v>2045</v>
      </c>
      <c r="C3" s="5" t="n">
        <v>1121</v>
      </c>
    </row>
    <row r="4" spans="1:3">
      <c r="A4" s="4" t="s">
        <v>78</v>
      </c>
      <c r="B4" s="5" t="n">
        <v>2800</v>
      </c>
      <c r="C4" s="5" t="n">
        <v>4002</v>
      </c>
    </row>
    <row r="5" spans="1:3">
      <c r="A5" s="4" t="s">
        <v>79</v>
      </c>
      <c r="B5" s="7" t="n">
        <v>0.001</v>
      </c>
      <c r="C5" s="7" t="n">
        <v>0.001</v>
      </c>
    </row>
    <row r="6" spans="1:3">
      <c r="A6" s="4" t="s">
        <v>80</v>
      </c>
      <c r="B6" s="6" t="n">
        <v>75000000</v>
      </c>
      <c r="C6" s="6" t="n">
        <v>75000000</v>
      </c>
    </row>
    <row r="7" spans="1:3">
      <c r="A7" s="4" t="s">
        <v>81</v>
      </c>
      <c r="B7" s="6" t="n">
        <v>1333334</v>
      </c>
      <c r="C7" s="6" t="n">
        <v>1333334</v>
      </c>
    </row>
    <row r="8" spans="1:3">
      <c r="A8" s="4" t="s">
        <v>82</v>
      </c>
      <c r="B8" s="6" t="n">
        <v>1333334</v>
      </c>
      <c r="C8" s="6" t="n">
        <v>1333334</v>
      </c>
    </row>
    <row r="9" spans="1:3">
      <c r="A9" s="4" t="s">
        <v>83</v>
      </c>
      <c r="B9" s="7" t="n">
        <v>0.001</v>
      </c>
      <c r="C9" s="7" t="n">
        <v>0.001</v>
      </c>
    </row>
    <row r="10" spans="1:3">
      <c r="A10" s="4" t="s">
        <v>84</v>
      </c>
      <c r="B10" s="6" t="n">
        <v>2500000000</v>
      </c>
      <c r="C10" s="6" t="n">
        <v>500000000</v>
      </c>
    </row>
    <row r="11" spans="1:3">
      <c r="A11" s="4" t="s">
        <v>85</v>
      </c>
      <c r="B11" s="6" t="n">
        <v>6455354</v>
      </c>
      <c r="C11" s="6" t="n">
        <v>898422</v>
      </c>
    </row>
    <row r="12" spans="1:3">
      <c r="A12" s="4" t="s">
        <v>86</v>
      </c>
      <c r="B12" s="6" t="n">
        <v>6455354</v>
      </c>
      <c r="C12" s="6" t="n">
        <v>898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v>
      </c>
      <c r="B1" s="2" t="s">
        <v>1</v>
      </c>
    </row>
    <row r="2" spans="1:3">
      <c r="B2" s="2" t="s">
        <v>2</v>
      </c>
      <c r="C2" s="2" t="s">
        <v>41</v>
      </c>
    </row>
    <row r="3" spans="1:3">
      <c r="A3" s="4" t="s">
        <v>269</v>
      </c>
      <c r="B3" s="5" t="n">
        <v>1822568</v>
      </c>
    </row>
    <row r="4" spans="1:3">
      <c r="A4" s="4" t="s">
        <v>270</v>
      </c>
      <c r="B4" s="6" t="n">
        <v>2713319</v>
      </c>
      <c r="C4" s="5" t="n">
        <v>1822568</v>
      </c>
    </row>
    <row r="5" spans="1:3">
      <c r="A5" s="4" t="s">
        <v>271</v>
      </c>
    </row>
    <row r="6" spans="1:3">
      <c r="A6" s="4" t="s">
        <v>269</v>
      </c>
      <c r="B6" s="6" t="n">
        <v>1822568</v>
      </c>
      <c r="C6" s="6" t="n">
        <v>2038952</v>
      </c>
    </row>
    <row r="7" spans="1:3">
      <c r="A7" s="4" t="s">
        <v>272</v>
      </c>
      <c r="B7" s="6" t="n">
        <v>868591</v>
      </c>
      <c r="C7" s="6" t="n">
        <v>2518163</v>
      </c>
    </row>
    <row r="8" spans="1:3">
      <c r="A8" s="4" t="s">
        <v>273</v>
      </c>
      <c r="B8" s="6" t="n">
        <v>184643</v>
      </c>
      <c r="C8" s="6" t="n">
        <v>-111307</v>
      </c>
    </row>
    <row r="9" spans="1:3">
      <c r="A9" s="4" t="s">
        <v>274</v>
      </c>
      <c r="B9" s="6" t="n">
        <v>-162483</v>
      </c>
      <c r="C9" s="6" t="n">
        <v>-2623240</v>
      </c>
    </row>
    <row r="10" spans="1:3">
      <c r="A10" s="4" t="s">
        <v>270</v>
      </c>
      <c r="B10" s="5" t="n">
        <v>2713319</v>
      </c>
      <c r="C10" s="5" t="n">
        <v>182256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5</v>
      </c>
      <c r="B1" s="2" t="s">
        <v>2</v>
      </c>
      <c r="C1" s="2" t="s">
        <v>41</v>
      </c>
    </row>
    <row r="2" spans="1:3">
      <c r="A2" s="3" t="s">
        <v>182</v>
      </c>
    </row>
    <row r="3" spans="1:3">
      <c r="A3" s="4" t="s">
        <v>276</v>
      </c>
      <c r="B3" s="5" t="n">
        <v>11012899</v>
      </c>
      <c r="C3" s="5" t="n">
        <v>7683382</v>
      </c>
    </row>
    <row r="4" spans="1:3">
      <c r="A4" s="4" t="s">
        <v>277</v>
      </c>
      <c r="B4" s="5" t="n">
        <v>-36442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78</v>
      </c>
      <c r="B1" s="2" t="s">
        <v>1</v>
      </c>
    </row>
    <row r="2" spans="1:3">
      <c r="B2" s="2" t="s">
        <v>2</v>
      </c>
      <c r="C2" s="2" t="s">
        <v>41</v>
      </c>
    </row>
    <row r="3" spans="1:3">
      <c r="A3" s="4" t="s">
        <v>94</v>
      </c>
      <c r="B3" s="5" t="n">
        <v>239081</v>
      </c>
      <c r="C3" s="5" t="n">
        <v>413224</v>
      </c>
    </row>
    <row r="4" spans="1:3">
      <c r="A4" s="4" t="s">
        <v>58</v>
      </c>
      <c r="B4" s="6" t="n">
        <v>15000</v>
      </c>
      <c r="C4" s="6" t="n">
        <v>4000</v>
      </c>
    </row>
    <row r="5" spans="1:3">
      <c r="A5" s="4" t="s">
        <v>279</v>
      </c>
    </row>
    <row r="6" spans="1:3">
      <c r="A6" s="4" t="s">
        <v>94</v>
      </c>
      <c r="B6" s="6" t="n">
        <v>109585</v>
      </c>
      <c r="C6" s="6" t="n">
        <v>99073</v>
      </c>
    </row>
    <row r="7" spans="1:3">
      <c r="A7" s="4" t="s">
        <v>58</v>
      </c>
      <c r="B7" s="4" t="s">
        <v>45</v>
      </c>
    </row>
    <row r="8" spans="1:3">
      <c r="A8" s="4" t="s">
        <v>279</v>
      </c>
    </row>
    <row r="9" spans="1:3">
      <c r="A9" s="4" t="s">
        <v>94</v>
      </c>
      <c r="B9" s="6" t="n">
        <v>42000</v>
      </c>
      <c r="C9" s="6" t="n">
        <v>114000</v>
      </c>
    </row>
    <row r="10" spans="1:3">
      <c r="A10" s="4" t="s">
        <v>58</v>
      </c>
      <c r="B10" s="6" t="n">
        <v>15000</v>
      </c>
    </row>
    <row r="11" spans="1:3">
      <c r="A11" s="4" t="s">
        <v>279</v>
      </c>
    </row>
    <row r="12" spans="1:3">
      <c r="A12" s="4" t="s">
        <v>94</v>
      </c>
      <c r="B12" s="5" t="n">
        <v>61233</v>
      </c>
      <c r="C12" s="5" t="n">
        <v>5847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80</v>
      </c>
      <c r="B1" s="2" t="s">
        <v>281</v>
      </c>
    </row>
    <row r="2" spans="1:2">
      <c r="A2" s="3" t="s">
        <v>282</v>
      </c>
    </row>
    <row r="3" spans="1:2">
      <c r="A3" s="4" t="s">
        <v>283</v>
      </c>
      <c r="B3" s="5" t="n">
        <v>79295</v>
      </c>
    </row>
    <row r="4" spans="1:2">
      <c r="A4" s="4" t="s">
        <v>51</v>
      </c>
      <c r="B4" s="5" t="n">
        <v>792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41</v>
      </c>
    </row>
    <row r="2" spans="1:3">
      <c r="A2" s="3" t="s">
        <v>285</v>
      </c>
    </row>
    <row r="3" spans="1:3">
      <c r="A3" s="4" t="s">
        <v>286</v>
      </c>
      <c r="B3" s="5" t="n">
        <v>30000</v>
      </c>
    </row>
    <row r="4" spans="1:3">
      <c r="A4" s="4" t="s">
        <v>287</v>
      </c>
      <c r="B4" s="6" t="n">
        <v>62076</v>
      </c>
    </row>
    <row r="5" spans="1:3">
      <c r="A5" s="4" t="s">
        <v>288</v>
      </c>
      <c r="B5" s="6" t="n">
        <v>-30853</v>
      </c>
    </row>
    <row r="6" spans="1:3">
      <c r="A6" s="4" t="s">
        <v>191</v>
      </c>
      <c r="B6" s="5" t="n">
        <v>61223</v>
      </c>
      <c r="C6" s="5" t="n">
        <v>61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41</v>
      </c>
    </row>
    <row r="2" spans="1:3">
      <c r="A2" s="3" t="s">
        <v>290</v>
      </c>
    </row>
    <row r="3" spans="1:3">
      <c r="A3" s="4" t="s">
        <v>291</v>
      </c>
      <c r="B3" s="5" t="n">
        <v>60000</v>
      </c>
    </row>
    <row r="4" spans="1:3">
      <c r="A4" s="4" t="s">
        <v>292</v>
      </c>
      <c r="B4" s="6" t="n">
        <v>3000</v>
      </c>
    </row>
    <row r="5" spans="1:3">
      <c r="A5" s="4" t="s">
        <v>288</v>
      </c>
      <c r="B5" s="4" t="s">
        <v>45</v>
      </c>
    </row>
    <row r="6" spans="1:3">
      <c r="A6" s="4" t="s">
        <v>245</v>
      </c>
      <c r="B6" s="5" t="n">
        <v>63000</v>
      </c>
      <c r="C6" s="4" t="s">
        <v>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93</v>
      </c>
      <c r="B1" s="2" t="s">
        <v>1</v>
      </c>
    </row>
    <row r="2" spans="1:3">
      <c r="B2" s="2" t="s">
        <v>2</v>
      </c>
      <c r="C2" s="2" t="s">
        <v>41</v>
      </c>
    </row>
    <row r="3" spans="1:3">
      <c r="A3" s="4" t="s">
        <v>294</v>
      </c>
      <c r="B3" s="5" t="n">
        <v>670413</v>
      </c>
    </row>
    <row r="4" spans="1:3">
      <c r="A4" s="4" t="s">
        <v>295</v>
      </c>
      <c r="B4" s="6" t="n">
        <v>15960</v>
      </c>
    </row>
    <row r="5" spans="1:3">
      <c r="A5" s="4" t="s">
        <v>296</v>
      </c>
      <c r="B5" s="6" t="n">
        <v>654453</v>
      </c>
      <c r="C5" s="5" t="n">
        <v>316781</v>
      </c>
    </row>
    <row r="6" spans="1:3">
      <c r="A6" s="4" t="s">
        <v>297</v>
      </c>
    </row>
    <row r="7" spans="1:3">
      <c r="A7" s="4" t="s">
        <v>294</v>
      </c>
      <c r="B7" s="5" t="n">
        <v>110000</v>
      </c>
    </row>
    <row r="8" spans="1:3">
      <c r="A8" s="4" t="s">
        <v>298</v>
      </c>
      <c r="B8" s="4" t="s">
        <v>299</v>
      </c>
    </row>
    <row r="9" spans="1:3">
      <c r="A9" s="4" t="s">
        <v>300</v>
      </c>
      <c r="B9" s="4" t="s">
        <v>301</v>
      </c>
    </row>
    <row r="10" spans="1:3">
      <c r="A10" s="4" t="s">
        <v>302</v>
      </c>
      <c r="B10" s="4" t="s">
        <v>303</v>
      </c>
    </row>
    <row r="11" spans="1:3">
      <c r="A11" s="4" t="s">
        <v>304</v>
      </c>
    </row>
    <row r="12" spans="1:3">
      <c r="A12" s="4" t="s">
        <v>294</v>
      </c>
      <c r="B12" s="5" t="n">
        <v>110000</v>
      </c>
    </row>
    <row r="13" spans="1:3">
      <c r="A13" s="4" t="s">
        <v>298</v>
      </c>
      <c r="B13" s="4" t="s">
        <v>299</v>
      </c>
    </row>
    <row r="14" spans="1:3">
      <c r="A14" s="4" t="s">
        <v>300</v>
      </c>
      <c r="B14" s="4" t="s">
        <v>305</v>
      </c>
    </row>
    <row r="15" spans="1:3">
      <c r="A15" s="4" t="s">
        <v>302</v>
      </c>
      <c r="B15" s="4" t="s">
        <v>303</v>
      </c>
    </row>
    <row r="16" spans="1:3">
      <c r="A16" s="4" t="s">
        <v>306</v>
      </c>
    </row>
    <row r="17" spans="1:3">
      <c r="A17" s="4" t="s">
        <v>294</v>
      </c>
      <c r="B17" s="5" t="n">
        <v>50000</v>
      </c>
    </row>
    <row r="18" spans="1:3">
      <c r="A18" s="4" t="s">
        <v>298</v>
      </c>
      <c r="B18" s="4" t="s">
        <v>307</v>
      </c>
    </row>
    <row r="19" spans="1:3">
      <c r="A19" s="4" t="s">
        <v>300</v>
      </c>
      <c r="B19" s="4" t="s">
        <v>308</v>
      </c>
    </row>
    <row r="20" spans="1:3">
      <c r="A20" s="4" t="s">
        <v>302</v>
      </c>
      <c r="B20" s="4" t="s">
        <v>309</v>
      </c>
    </row>
    <row r="21" spans="1:3">
      <c r="A21" s="4" t="s">
        <v>310</v>
      </c>
    </row>
    <row r="22" spans="1:3">
      <c r="A22" s="4" t="s">
        <v>294</v>
      </c>
      <c r="B22" s="5" t="n">
        <v>50000</v>
      </c>
    </row>
    <row r="23" spans="1:3">
      <c r="A23" s="4" t="s">
        <v>298</v>
      </c>
      <c r="B23" s="4" t="s">
        <v>307</v>
      </c>
    </row>
    <row r="24" spans="1:3">
      <c r="A24" s="4" t="s">
        <v>300</v>
      </c>
      <c r="B24" s="4" t="s">
        <v>311</v>
      </c>
    </row>
    <row r="25" spans="1:3">
      <c r="A25" s="4" t="s">
        <v>302</v>
      </c>
      <c r="B25" s="4" t="s">
        <v>309</v>
      </c>
    </row>
    <row r="26" spans="1:3">
      <c r="A26" s="4" t="s">
        <v>306</v>
      </c>
    </row>
    <row r="27" spans="1:3">
      <c r="A27" s="4" t="s">
        <v>294</v>
      </c>
      <c r="B27" s="5" t="n">
        <v>24883</v>
      </c>
    </row>
    <row r="28" spans="1:3">
      <c r="A28" s="4" t="s">
        <v>298</v>
      </c>
      <c r="B28" s="4" t="s">
        <v>307</v>
      </c>
    </row>
    <row r="29" spans="1:3">
      <c r="A29" s="4" t="s">
        <v>300</v>
      </c>
      <c r="B29" s="4" t="s">
        <v>308</v>
      </c>
    </row>
    <row r="30" spans="1:3">
      <c r="A30" s="4" t="s">
        <v>302</v>
      </c>
      <c r="B30" s="4" t="s">
        <v>312</v>
      </c>
    </row>
    <row r="31" spans="1:3">
      <c r="A31" s="4" t="s">
        <v>313</v>
      </c>
    </row>
    <row r="32" spans="1:3">
      <c r="A32" s="4" t="s">
        <v>294</v>
      </c>
      <c r="B32" s="5" t="n">
        <v>45000</v>
      </c>
    </row>
    <row r="33" spans="1:3">
      <c r="A33" s="4" t="s">
        <v>298</v>
      </c>
      <c r="B33" s="4" t="s">
        <v>307</v>
      </c>
    </row>
    <row r="34" spans="1:3">
      <c r="A34" s="4" t="s">
        <v>300</v>
      </c>
      <c r="B34" s="4" t="s">
        <v>314</v>
      </c>
    </row>
    <row r="35" spans="1:3">
      <c r="A35" s="4" t="s">
        <v>302</v>
      </c>
      <c r="B35" s="4" t="s">
        <v>312</v>
      </c>
    </row>
    <row r="36" spans="1:3">
      <c r="A36" s="4" t="s">
        <v>315</v>
      </c>
    </row>
    <row r="37" spans="1:3">
      <c r="A37" s="4" t="s">
        <v>294</v>
      </c>
      <c r="B37" s="5" t="n">
        <v>40000</v>
      </c>
    </row>
    <row r="38" spans="1:3">
      <c r="A38" s="4" t="s">
        <v>298</v>
      </c>
      <c r="B38" s="4" t="s">
        <v>307</v>
      </c>
    </row>
    <row r="39" spans="1:3">
      <c r="A39" s="4" t="s">
        <v>300</v>
      </c>
      <c r="B39" s="4" t="s">
        <v>316</v>
      </c>
    </row>
    <row r="40" spans="1:3">
      <c r="A40" s="4" t="s">
        <v>302</v>
      </c>
      <c r="B40" s="4" t="s">
        <v>317</v>
      </c>
    </row>
    <row r="41" spans="1:3">
      <c r="A41" s="4" t="s">
        <v>318</v>
      </c>
    </row>
    <row r="42" spans="1:3">
      <c r="A42" s="4" t="s">
        <v>294</v>
      </c>
      <c r="B42" s="5" t="n">
        <v>9500</v>
      </c>
    </row>
    <row r="43" spans="1:3">
      <c r="A43" s="4" t="s">
        <v>298</v>
      </c>
      <c r="B43" s="4" t="s">
        <v>299</v>
      </c>
    </row>
    <row r="44" spans="1:3">
      <c r="A44" s="4" t="s">
        <v>300</v>
      </c>
      <c r="B44" s="4" t="s">
        <v>319</v>
      </c>
    </row>
    <row r="45" spans="1:3">
      <c r="A45" s="4" t="s">
        <v>302</v>
      </c>
      <c r="B45" s="4" t="s">
        <v>320</v>
      </c>
    </row>
    <row r="46" spans="1:3">
      <c r="A46" s="4" t="s">
        <v>321</v>
      </c>
    </row>
    <row r="47" spans="1:3">
      <c r="A47" s="4" t="s">
        <v>294</v>
      </c>
      <c r="B47" s="5" t="n">
        <v>17000</v>
      </c>
    </row>
    <row r="48" spans="1:3">
      <c r="A48" s="4" t="s">
        <v>298</v>
      </c>
      <c r="B48" s="4" t="s">
        <v>307</v>
      </c>
    </row>
    <row r="49" spans="1:3">
      <c r="A49" s="4" t="s">
        <v>300</v>
      </c>
      <c r="B49" s="4" t="s">
        <v>322</v>
      </c>
    </row>
    <row r="50" spans="1:3">
      <c r="A50" s="4" t="s">
        <v>302</v>
      </c>
      <c r="B50" s="4" t="s">
        <v>323</v>
      </c>
    </row>
    <row r="51" spans="1:3">
      <c r="A51" s="4" t="s">
        <v>324</v>
      </c>
    </row>
    <row r="52" spans="1:3">
      <c r="A52" s="4" t="s">
        <v>294</v>
      </c>
      <c r="B52" s="5" t="n">
        <v>10000</v>
      </c>
    </row>
    <row r="53" spans="1:3">
      <c r="A53" s="4" t="s">
        <v>298</v>
      </c>
      <c r="B53" s="4" t="s">
        <v>307</v>
      </c>
    </row>
    <row r="54" spans="1:3">
      <c r="A54" s="4" t="s">
        <v>300</v>
      </c>
      <c r="B54" s="4" t="s">
        <v>325</v>
      </c>
    </row>
    <row r="55" spans="1:3">
      <c r="A55" s="4" t="s">
        <v>302</v>
      </c>
      <c r="B55" s="4" t="s">
        <v>320</v>
      </c>
    </row>
    <row r="56" spans="1:3">
      <c r="A56" s="4" t="s">
        <v>326</v>
      </c>
    </row>
    <row r="57" spans="1:3">
      <c r="A57" s="4" t="s">
        <v>294</v>
      </c>
      <c r="B57" s="5" t="n">
        <v>22095</v>
      </c>
    </row>
    <row r="58" spans="1:3">
      <c r="A58" s="4" t="s">
        <v>298</v>
      </c>
      <c r="B58" s="4" t="s">
        <v>327</v>
      </c>
    </row>
    <row r="59" spans="1:3">
      <c r="A59" s="4" t="s">
        <v>300</v>
      </c>
      <c r="B59" s="4" t="s">
        <v>328</v>
      </c>
    </row>
    <row r="60" spans="1:3">
      <c r="A60" s="4" t="s">
        <v>302</v>
      </c>
      <c r="B60" s="4" t="s">
        <v>329</v>
      </c>
    </row>
    <row r="61" spans="1:3">
      <c r="A61" s="4" t="s">
        <v>330</v>
      </c>
    </row>
    <row r="62" spans="1:3">
      <c r="A62" s="4" t="s">
        <v>294</v>
      </c>
      <c r="B62" s="5" t="n">
        <v>22250</v>
      </c>
    </row>
    <row r="63" spans="1:3">
      <c r="A63" s="4" t="s">
        <v>298</v>
      </c>
      <c r="B63" s="4" t="s">
        <v>331</v>
      </c>
    </row>
    <row r="64" spans="1:3">
      <c r="A64" s="4" t="s">
        <v>300</v>
      </c>
      <c r="B64" s="4" t="s">
        <v>332</v>
      </c>
    </row>
    <row r="65" spans="1:3">
      <c r="A65" s="4" t="s">
        <v>302</v>
      </c>
      <c r="B65" s="4" t="s">
        <v>317</v>
      </c>
    </row>
    <row r="66" spans="1:3">
      <c r="A66" s="4" t="s">
        <v>333</v>
      </c>
    </row>
    <row r="67" spans="1:3">
      <c r="A67" s="4" t="s">
        <v>294</v>
      </c>
      <c r="B67" s="5" t="n">
        <v>66000</v>
      </c>
    </row>
    <row r="68" spans="1:3">
      <c r="A68" s="4" t="s">
        <v>298</v>
      </c>
      <c r="B68" s="4" t="s">
        <v>299</v>
      </c>
    </row>
    <row r="69" spans="1:3">
      <c r="A69" s="4" t="s">
        <v>300</v>
      </c>
      <c r="B69" s="4" t="s">
        <v>334</v>
      </c>
    </row>
    <row r="70" spans="1:3">
      <c r="A70" s="4" t="s">
        <v>302</v>
      </c>
      <c r="B70" s="4" t="s">
        <v>303</v>
      </c>
    </row>
    <row r="71" spans="1:3">
      <c r="A71" s="4" t="s">
        <v>335</v>
      </c>
    </row>
    <row r="72" spans="1:3">
      <c r="A72" s="4" t="s">
        <v>294</v>
      </c>
      <c r="B72" s="5" t="n">
        <v>8935</v>
      </c>
    </row>
    <row r="73" spans="1:3">
      <c r="A73" s="4" t="s">
        <v>298</v>
      </c>
      <c r="B73" s="4" t="s">
        <v>299</v>
      </c>
    </row>
    <row r="74" spans="1:3">
      <c r="A74" s="4" t="s">
        <v>300</v>
      </c>
      <c r="B74" s="4" t="s">
        <v>336</v>
      </c>
    </row>
    <row r="75" spans="1:3">
      <c r="A75" s="4" t="s">
        <v>302</v>
      </c>
      <c r="B75" s="4" t="s">
        <v>337</v>
      </c>
    </row>
    <row r="76" spans="1:3">
      <c r="A76" s="4" t="s">
        <v>338</v>
      </c>
    </row>
    <row r="77" spans="1:3">
      <c r="A77" s="4" t="s">
        <v>294</v>
      </c>
      <c r="B77" s="5" t="n">
        <v>43000</v>
      </c>
    </row>
    <row r="78" spans="1:3">
      <c r="A78" s="4" t="s">
        <v>298</v>
      </c>
      <c r="B78" s="4" t="s">
        <v>299</v>
      </c>
    </row>
    <row r="79" spans="1:3">
      <c r="A79" s="4" t="s">
        <v>300</v>
      </c>
      <c r="B79" s="4" t="s">
        <v>339</v>
      </c>
    </row>
    <row r="80" spans="1:3">
      <c r="A80" s="4" t="s">
        <v>302</v>
      </c>
      <c r="B80" s="4" t="s">
        <v>337</v>
      </c>
    </row>
    <row r="81" spans="1:3">
      <c r="A81" s="4" t="s">
        <v>340</v>
      </c>
    </row>
    <row r="82" spans="1:3">
      <c r="A82" s="4" t="s">
        <v>294</v>
      </c>
      <c r="B82" s="5" t="n">
        <v>35000</v>
      </c>
    </row>
    <row r="83" spans="1:3">
      <c r="A83" s="4" t="s">
        <v>298</v>
      </c>
      <c r="B83" s="4" t="s">
        <v>299</v>
      </c>
    </row>
    <row r="84" spans="1:3">
      <c r="A84" s="4" t="s">
        <v>300</v>
      </c>
      <c r="B84" s="4" t="s">
        <v>341</v>
      </c>
    </row>
    <row r="85" spans="1:3">
      <c r="A85" s="4" t="s">
        <v>302</v>
      </c>
      <c r="B85" s="4" t="s">
        <v>337</v>
      </c>
    </row>
    <row r="86" spans="1:3">
      <c r="A86" s="4" t="s">
        <v>342</v>
      </c>
    </row>
    <row r="87" spans="1:3">
      <c r="A87" s="4" t="s">
        <v>294</v>
      </c>
      <c r="B87" s="5" t="n">
        <v>6750</v>
      </c>
    </row>
    <row r="88" spans="1:3">
      <c r="A88" s="4" t="s">
        <v>298</v>
      </c>
      <c r="B88" s="4" t="s">
        <v>307</v>
      </c>
    </row>
    <row r="89" spans="1:3">
      <c r="A89" s="4" t="s">
        <v>300</v>
      </c>
      <c r="B89" s="4" t="s">
        <v>343</v>
      </c>
    </row>
    <row r="90" spans="1:3">
      <c r="A90" s="4" t="s">
        <v>302</v>
      </c>
      <c r="B90"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14"/>
    <col customWidth="1" max="5" min="5" width="14"/>
    <col customWidth="1" max="6" min="6" width="14"/>
    <col customWidth="1" max="7" min="7" width="14"/>
  </cols>
  <sheetData>
    <row r="1" spans="1:7">
      <c r="A1" s="1" t="s">
        <v>345</v>
      </c>
      <c r="B1" s="2" t="s">
        <v>346</v>
      </c>
      <c r="C1" s="2" t="s">
        <v>347</v>
      </c>
      <c r="D1" s="2" t="s">
        <v>2</v>
      </c>
      <c r="E1" s="2" t="s">
        <v>41</v>
      </c>
      <c r="F1" s="2" t="s">
        <v>348</v>
      </c>
      <c r="G1" s="2" t="s">
        <v>349</v>
      </c>
    </row>
    <row r="2" spans="1:7">
      <c r="A2" s="4" t="s">
        <v>84</v>
      </c>
      <c r="D2" s="6" t="n">
        <v>2500000000</v>
      </c>
      <c r="E2" s="6" t="n">
        <v>500000000</v>
      </c>
    </row>
    <row r="3" spans="1:7">
      <c r="A3" s="4" t="s">
        <v>350</v>
      </c>
      <c r="C3" s="4" t="s">
        <v>351</v>
      </c>
    </row>
    <row r="4" spans="1:7">
      <c r="A4" s="4" t="s">
        <v>352</v>
      </c>
      <c r="D4" s="5" t="n">
        <v>926008</v>
      </c>
      <c r="E4" s="5" t="n">
        <v>2853327</v>
      </c>
    </row>
    <row r="5" spans="1:7">
      <c r="A5" s="4" t="s">
        <v>353</v>
      </c>
      <c r="D5" s="5" t="n">
        <v>526481</v>
      </c>
      <c r="E5" s="5" t="n">
        <v>169588</v>
      </c>
    </row>
    <row r="6" spans="1:7">
      <c r="A6" s="4" t="s">
        <v>354</v>
      </c>
      <c r="B6" s="4" t="s">
        <v>355</v>
      </c>
    </row>
    <row r="7" spans="1:7">
      <c r="A7" s="4" t="s">
        <v>356</v>
      </c>
    </row>
    <row r="8" spans="1:7">
      <c r="A8" s="4" t="s">
        <v>357</v>
      </c>
      <c r="D8" s="6" t="n">
        <v>43585</v>
      </c>
    </row>
    <row r="9" spans="1:7">
      <c r="A9" s="4" t="s">
        <v>358</v>
      </c>
      <c r="D9" s="6" t="n">
        <v>11585</v>
      </c>
    </row>
    <row r="10" spans="1:7">
      <c r="A10" s="4" t="s">
        <v>115</v>
      </c>
    </row>
    <row r="11" spans="1:7">
      <c r="A11" s="4" t="s">
        <v>84</v>
      </c>
      <c r="F11" s="6" t="n">
        <v>2500000000</v>
      </c>
    </row>
    <row r="12" spans="1:7">
      <c r="A12" s="4" t="s">
        <v>359</v>
      </c>
      <c r="D12" s="6" t="n">
        <v>5556932</v>
      </c>
    </row>
    <row r="13" spans="1:7">
      <c r="A13" s="4" t="s">
        <v>352</v>
      </c>
      <c r="D13" s="5" t="n">
        <v>926008</v>
      </c>
    </row>
    <row r="14" spans="1:7">
      <c r="A14" s="4" t="s">
        <v>353</v>
      </c>
      <c r="D14" s="5" t="n">
        <v>526481</v>
      </c>
    </row>
    <row r="15" spans="1:7">
      <c r="A15" s="4" t="s">
        <v>357</v>
      </c>
      <c r="D15" s="6" t="n">
        <v>6455354</v>
      </c>
      <c r="E15" s="6" t="n">
        <v>898422</v>
      </c>
      <c r="G15" s="6" t="n">
        <v>686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360</v>
      </c>
      <c r="B1" s="2" t="s">
        <v>2</v>
      </c>
      <c r="C1" s="2" t="s">
        <v>41</v>
      </c>
      <c r="D1" s="2" t="s">
        <v>361</v>
      </c>
    </row>
    <row r="2" spans="1:4">
      <c r="A2" s="4" t="s">
        <v>362</v>
      </c>
      <c r="B2" s="6" t="n">
        <v>1333334</v>
      </c>
      <c r="C2" s="6" t="n">
        <v>1333334</v>
      </c>
    </row>
    <row r="3" spans="1:4">
      <c r="A3" s="4" t="s">
        <v>363</v>
      </c>
    </row>
    <row r="4" spans="1:4">
      <c r="A4" s="4" t="s">
        <v>362</v>
      </c>
      <c r="D4" s="6" t="n">
        <v>806915</v>
      </c>
    </row>
    <row r="5" spans="1:4">
      <c r="A5" s="4" t="s">
        <v>364</v>
      </c>
      <c r="D5" s="5" t="n">
        <v>8069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7</v>
      </c>
      <c r="B1" s="2" t="s">
        <v>1</v>
      </c>
    </row>
    <row r="2" spans="1:3">
      <c r="B2" s="2" t="s">
        <v>2</v>
      </c>
      <c r="C2" s="2" t="s">
        <v>41</v>
      </c>
    </row>
    <row r="3" spans="1:3">
      <c r="A3" s="3" t="s">
        <v>88</v>
      </c>
    </row>
    <row r="4" spans="1:3">
      <c r="A4" s="4" t="s">
        <v>89</v>
      </c>
      <c r="B4" s="5" t="n">
        <v>67131</v>
      </c>
      <c r="C4" s="5" t="n">
        <v>7605</v>
      </c>
    </row>
    <row r="5" spans="1:3">
      <c r="A5" s="4" t="s">
        <v>90</v>
      </c>
      <c r="B5" s="6" t="n">
        <v>28590</v>
      </c>
      <c r="C5" s="6" t="n">
        <v>4761</v>
      </c>
    </row>
    <row r="6" spans="1:3">
      <c r="A6" s="4" t="s">
        <v>91</v>
      </c>
      <c r="B6" s="6" t="n">
        <v>38541</v>
      </c>
      <c r="C6" s="6" t="n">
        <v>2844</v>
      </c>
    </row>
    <row r="7" spans="1:3">
      <c r="A7" s="3" t="s">
        <v>92</v>
      </c>
    </row>
    <row r="8" spans="1:3">
      <c r="A8" s="4" t="s">
        <v>93</v>
      </c>
      <c r="B8" s="6" t="n">
        <v>306944</v>
      </c>
      <c r="C8" s="6" t="n">
        <v>538700</v>
      </c>
    </row>
    <row r="9" spans="1:3">
      <c r="A9" s="4" t="s">
        <v>94</v>
      </c>
      <c r="B9" s="6" t="n">
        <v>239081</v>
      </c>
      <c r="C9" s="6" t="n">
        <v>413224</v>
      </c>
    </row>
    <row r="10" spans="1:3">
      <c r="A10" s="4" t="s">
        <v>95</v>
      </c>
      <c r="B10" s="6" t="n">
        <v>546025</v>
      </c>
      <c r="C10" s="6" t="n">
        <v>951924</v>
      </c>
    </row>
    <row r="11" spans="1:3">
      <c r="A11" s="3" t="s">
        <v>96</v>
      </c>
    </row>
    <row r="12" spans="1:3">
      <c r="A12" s="4" t="s">
        <v>97</v>
      </c>
      <c r="B12" s="6" t="n">
        <v>-1266470</v>
      </c>
      <c r="C12" s="6" t="n">
        <v>-2635181</v>
      </c>
    </row>
    <row r="13" spans="1:3">
      <c r="A13" s="4" t="s">
        <v>98</v>
      </c>
      <c r="B13" s="6" t="n">
        <v>1500</v>
      </c>
      <c r="C13" s="6" t="n">
        <v>1146</v>
      </c>
    </row>
    <row r="14" spans="1:3">
      <c r="A14" s="4" t="s">
        <v>99</v>
      </c>
      <c r="B14" s="6" t="n">
        <v>184643</v>
      </c>
      <c r="C14" s="6" t="n">
        <v>-111307</v>
      </c>
    </row>
    <row r="15" spans="1:3">
      <c r="A15" s="4" t="s">
        <v>100</v>
      </c>
      <c r="B15" s="6" t="n">
        <v>526481</v>
      </c>
      <c r="C15" s="6" t="n">
        <v>169588</v>
      </c>
    </row>
    <row r="16" spans="1:3">
      <c r="A16" s="4" t="s">
        <v>101</v>
      </c>
      <c r="B16" s="6" t="n">
        <v>-6951</v>
      </c>
      <c r="C16" s="4" t="s">
        <v>45</v>
      </c>
    </row>
    <row r="17" spans="1:3">
      <c r="A17" s="4" t="s">
        <v>102</v>
      </c>
      <c r="B17" s="6" t="n">
        <v>-843632</v>
      </c>
      <c r="C17" s="4" t="s">
        <v>45</v>
      </c>
    </row>
    <row r="18" spans="1:3">
      <c r="A18" s="4" t="s">
        <v>103</v>
      </c>
      <c r="B18" s="6" t="n">
        <v>2815775</v>
      </c>
      <c r="C18" s="6" t="n">
        <v>2694608</v>
      </c>
    </row>
    <row r="19" spans="1:3">
      <c r="A19" s="4" t="s">
        <v>104</v>
      </c>
      <c r="C19" s="6" t="n">
        <v>-3643688</v>
      </c>
    </row>
    <row r="20" spans="1:3">
      <c r="A20" s="4" t="s">
        <v>105</v>
      </c>
      <c r="B20" s="4" t="s">
        <v>45</v>
      </c>
      <c r="C20" s="4" t="s">
        <v>45</v>
      </c>
    </row>
    <row r="21" spans="1:3">
      <c r="A21" s="4" t="s">
        <v>106</v>
      </c>
      <c r="B21" s="6" t="n">
        <v>-3323259</v>
      </c>
      <c r="C21" s="6" t="n">
        <v>-3643688</v>
      </c>
    </row>
    <row r="22" spans="1:3">
      <c r="A22" s="4" t="s">
        <v>107</v>
      </c>
      <c r="B22" s="6" t="n">
        <v>-6258</v>
      </c>
      <c r="C22" s="6" t="n">
        <v>81613</v>
      </c>
    </row>
    <row r="23" spans="1:3">
      <c r="A23" s="4" t="s">
        <v>108</v>
      </c>
      <c r="B23" s="5" t="n">
        <v>-3329517</v>
      </c>
      <c r="C23" s="5" t="n">
        <v>-3562075</v>
      </c>
    </row>
    <row r="24" spans="1:3">
      <c r="A24" s="4" t="s">
        <v>109</v>
      </c>
      <c r="B24" s="8" t="n">
        <v>-1.21</v>
      </c>
      <c r="C24" s="8" t="n">
        <v>-16.18</v>
      </c>
    </row>
    <row r="25" spans="1:3">
      <c r="A25" s="4" t="s">
        <v>110</v>
      </c>
      <c r="B25" s="6" t="n">
        <v>0</v>
      </c>
      <c r="C25" s="9" t="n">
        <v>0.36</v>
      </c>
    </row>
    <row r="26" spans="1:3">
      <c r="A26" s="4" t="s">
        <v>111</v>
      </c>
      <c r="B26" s="8" t="n">
        <v>-1.21</v>
      </c>
      <c r="C26" s="8" t="n">
        <v>-15.82</v>
      </c>
    </row>
    <row r="27" spans="1:3">
      <c r="A27" s="4" t="s">
        <v>112</v>
      </c>
      <c r="B27" s="6" t="n">
        <v>2747890</v>
      </c>
      <c r="C27" s="6" t="n">
        <v>2252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365</v>
      </c>
      <c r="B1" s="2" t="s">
        <v>2</v>
      </c>
      <c r="C1" s="2" t="s">
        <v>41</v>
      </c>
      <c r="D1" s="2" t="s">
        <v>361</v>
      </c>
    </row>
    <row r="2" spans="1:4">
      <c r="A2" s="4" t="s">
        <v>53</v>
      </c>
      <c r="B2" s="4" t="s">
        <v>45</v>
      </c>
      <c r="C2" s="5" t="n">
        <v>841982</v>
      </c>
    </row>
    <row r="3" spans="1:4">
      <c r="A3" s="4" t="s">
        <v>363</v>
      </c>
    </row>
    <row r="4" spans="1:4">
      <c r="A4" s="4" t="s">
        <v>43</v>
      </c>
      <c r="D4" s="5" t="n">
        <v>5217</v>
      </c>
    </row>
    <row r="5" spans="1:4">
      <c r="A5" s="4" t="s">
        <v>366</v>
      </c>
      <c r="D5" s="6" t="n">
        <v>49328</v>
      </c>
    </row>
    <row r="6" spans="1:4">
      <c r="A6" s="4" t="s">
        <v>367</v>
      </c>
      <c r="D6" s="6" t="n">
        <v>1650</v>
      </c>
    </row>
    <row r="7" spans="1:4">
      <c r="A7" s="4" t="s">
        <v>53</v>
      </c>
      <c r="D7" s="6" t="n">
        <v>841982</v>
      </c>
    </row>
    <row r="8" spans="1:4">
      <c r="A8" s="4" t="s">
        <v>368</v>
      </c>
      <c r="D8" s="6" t="n">
        <v>-91262</v>
      </c>
    </row>
    <row r="9" spans="1:4">
      <c r="A9" s="4" t="s">
        <v>369</v>
      </c>
      <c r="D9" s="5" t="n">
        <v>8069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31"/>
  </cols>
  <sheetData>
    <row r="1" spans="1:2">
      <c r="A1" s="1" t="s">
        <v>370</v>
      </c>
      <c r="B1" s="2" t="s">
        <v>1</v>
      </c>
    </row>
    <row r="2" spans="1:2">
      <c r="B2" s="2" t="s">
        <v>371</v>
      </c>
    </row>
    <row r="3" spans="1:2">
      <c r="A3" s="4" t="s">
        <v>372</v>
      </c>
      <c r="B3" s="5" t="n">
        <v>128105</v>
      </c>
    </row>
    <row r="4" spans="1:2">
      <c r="A4" s="4" t="s">
        <v>373</v>
      </c>
      <c r="B4" s="5" t="n">
        <v>3564115</v>
      </c>
    </row>
    <row r="5" spans="1:2">
      <c r="A5" s="4" t="s">
        <v>374</v>
      </c>
      <c r="B5" s="8" t="n">
        <v>0.07000000000000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75</v>
      </c>
      <c r="B1" s="2" t="s">
        <v>1</v>
      </c>
    </row>
    <row r="2" spans="1:3">
      <c r="B2" s="2" t="s">
        <v>2</v>
      </c>
      <c r="C2" s="2" t="s">
        <v>41</v>
      </c>
    </row>
    <row r="3" spans="1:3">
      <c r="A3" s="3" t="s">
        <v>376</v>
      </c>
    </row>
    <row r="4" spans="1:3">
      <c r="A4" s="4" t="s">
        <v>377</v>
      </c>
      <c r="B4" s="5" t="n">
        <v>50000</v>
      </c>
      <c r="C4" s="4" t="s">
        <v>45</v>
      </c>
    </row>
    <row r="5" spans="1:3">
      <c r="A5" s="4" t="s">
        <v>378</v>
      </c>
      <c r="B5" s="5" t="n">
        <v>-6951</v>
      </c>
      <c r="C5" s="4" t="s">
        <v>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0"/>
    <col customWidth="1" max="2" min="2" width="16"/>
    <col customWidth="1" max="3" min="3" width="13"/>
    <col customWidth="1" max="4" min="4" width="27"/>
    <col customWidth="1" max="5" min="5" width="20"/>
    <col customWidth="1" max="6" min="6" width="12"/>
  </cols>
  <sheetData>
    <row r="1" spans="1:6">
      <c r="A1" s="1" t="s">
        <v>113</v>
      </c>
      <c r="B1" s="2" t="s">
        <v>114</v>
      </c>
      <c r="C1" s="2" t="s">
        <v>115</v>
      </c>
      <c r="D1" s="2" t="s">
        <v>116</v>
      </c>
      <c r="E1" s="2" t="s">
        <v>117</v>
      </c>
      <c r="F1" s="2" t="s">
        <v>118</v>
      </c>
    </row>
    <row r="2" spans="1:6">
      <c r="A2" s="4" t="s">
        <v>119</v>
      </c>
      <c r="C2" s="5" t="n">
        <v>69</v>
      </c>
      <c r="D2" s="5" t="n">
        <v>1761819</v>
      </c>
      <c r="E2" s="5" t="n">
        <v>-4121307</v>
      </c>
      <c r="F2" s="5" t="n">
        <v>-2359419</v>
      </c>
    </row>
    <row r="3" spans="1:6">
      <c r="A3" s="4" t="s">
        <v>120</v>
      </c>
      <c r="C3" s="6" t="n">
        <v>68625</v>
      </c>
    </row>
    <row r="4" spans="1:6">
      <c r="A4" s="4" t="s">
        <v>121</v>
      </c>
      <c r="C4" s="5" t="n">
        <v>90</v>
      </c>
      <c r="D4" s="6" t="n">
        <v>29712</v>
      </c>
      <c r="E4" s="4" t="s">
        <v>45</v>
      </c>
      <c r="F4" s="6" t="n">
        <v>29802</v>
      </c>
    </row>
    <row r="5" spans="1:6">
      <c r="A5" s="4" t="s">
        <v>122</v>
      </c>
      <c r="C5" s="6" t="n">
        <v>89737</v>
      </c>
    </row>
    <row r="6" spans="1:6">
      <c r="A6" s="4" t="s">
        <v>123</v>
      </c>
      <c r="C6" s="5" t="n">
        <v>741</v>
      </c>
      <c r="D6" s="6" t="n">
        <v>2852586</v>
      </c>
      <c r="E6" s="4" t="s">
        <v>45</v>
      </c>
      <c r="F6" s="6" t="n">
        <v>2853327</v>
      </c>
    </row>
    <row r="7" spans="1:6">
      <c r="A7" s="4" t="s">
        <v>124</v>
      </c>
      <c r="C7" s="6" t="n">
        <v>740060</v>
      </c>
    </row>
    <row r="8" spans="1:6">
      <c r="A8" s="4" t="s">
        <v>125</v>
      </c>
      <c r="D8" s="6" t="n">
        <v>15379</v>
      </c>
      <c r="E8" s="4" t="s">
        <v>45</v>
      </c>
      <c r="F8" s="6" t="n">
        <v>15379</v>
      </c>
    </row>
    <row r="9" spans="1:6">
      <c r="A9" s="4" t="s">
        <v>126</v>
      </c>
      <c r="B9" s="5" t="n">
        <v>187</v>
      </c>
      <c r="D9" s="6" t="n">
        <v>137525</v>
      </c>
      <c r="E9" s="4" t="s">
        <v>45</v>
      </c>
      <c r="F9" s="6" t="n">
        <v>137712</v>
      </c>
    </row>
    <row r="10" spans="1:6">
      <c r="A10" s="4" t="s">
        <v>127</v>
      </c>
      <c r="B10" s="6" t="n">
        <v>187733</v>
      </c>
    </row>
    <row r="11" spans="1:6">
      <c r="A11" s="4" t="s">
        <v>128</v>
      </c>
      <c r="D11" s="6" t="n">
        <v>850573</v>
      </c>
      <c r="E11" s="4" t="s">
        <v>45</v>
      </c>
      <c r="F11" s="6" t="n">
        <v>850573</v>
      </c>
    </row>
    <row r="12" spans="1:6">
      <c r="A12" s="4" t="s">
        <v>129</v>
      </c>
      <c r="B12" s="5" t="n">
        <v>1100</v>
      </c>
      <c r="D12" s="6" t="n">
        <v>805815</v>
      </c>
      <c r="E12" s="4" t="s">
        <v>45</v>
      </c>
      <c r="F12" s="6" t="n">
        <v>806915</v>
      </c>
    </row>
    <row r="13" spans="1:6">
      <c r="A13" s="4" t="s">
        <v>130</v>
      </c>
      <c r="B13" s="6" t="n">
        <v>1100000</v>
      </c>
    </row>
    <row r="14" spans="1:6">
      <c r="A14" s="4" t="s">
        <v>131</v>
      </c>
      <c r="B14" s="5" t="n">
        <v>46</v>
      </c>
      <c r="D14" s="6" t="n">
        <v>48613</v>
      </c>
      <c r="E14" s="4" t="s">
        <v>45</v>
      </c>
      <c r="F14" s="6" t="n">
        <v>48659</v>
      </c>
    </row>
    <row r="15" spans="1:6">
      <c r="A15" s="4" t="s">
        <v>132</v>
      </c>
      <c r="B15" s="6" t="n">
        <v>45601</v>
      </c>
    </row>
    <row r="16" spans="1:6">
      <c r="A16" s="4" t="s">
        <v>133</v>
      </c>
      <c r="E16" s="6" t="n">
        <v>-3562075</v>
      </c>
      <c r="F16" s="6" t="n">
        <v>-3562075</v>
      </c>
    </row>
    <row r="17" spans="1:6">
      <c r="A17" s="4" t="s">
        <v>134</v>
      </c>
      <c r="B17" s="5" t="n">
        <v>1333</v>
      </c>
      <c r="C17" s="5" t="n">
        <v>900</v>
      </c>
      <c r="D17" s="6" t="n">
        <v>6502022</v>
      </c>
      <c r="E17" s="6" t="n">
        <v>-7683382</v>
      </c>
      <c r="F17" s="6" t="n">
        <v>-1179127</v>
      </c>
    </row>
    <row r="18" spans="1:6">
      <c r="A18" s="4" t="s">
        <v>135</v>
      </c>
      <c r="B18" s="6" t="n">
        <v>1333334</v>
      </c>
      <c r="C18" s="6" t="n">
        <v>898422</v>
      </c>
    </row>
    <row r="19" spans="1:6">
      <c r="A19" s="4" t="s">
        <v>123</v>
      </c>
      <c r="C19" s="5" t="n">
        <v>5555</v>
      </c>
      <c r="D19" s="6" t="n">
        <v>920453</v>
      </c>
      <c r="E19" s="4" t="s">
        <v>45</v>
      </c>
      <c r="F19" s="6" t="n">
        <v>926008</v>
      </c>
    </row>
    <row r="20" spans="1:6">
      <c r="A20" s="4" t="s">
        <v>124</v>
      </c>
      <c r="C20" s="6" t="n">
        <v>5556932</v>
      </c>
    </row>
    <row r="21" spans="1:6">
      <c r="A21" s="4" t="s">
        <v>128</v>
      </c>
      <c r="D21" s="6" t="n">
        <v>18420</v>
      </c>
      <c r="E21" s="4" t="s">
        <v>45</v>
      </c>
      <c r="F21" s="6" t="n">
        <v>18420</v>
      </c>
    </row>
    <row r="22" spans="1:6">
      <c r="A22" s="4" t="s">
        <v>133</v>
      </c>
      <c r="E22" s="6" t="n">
        <v>-3329517</v>
      </c>
      <c r="F22" s="6" t="n">
        <v>-3329517</v>
      </c>
    </row>
    <row r="23" spans="1:6">
      <c r="A23" s="4" t="s">
        <v>136</v>
      </c>
      <c r="B23" s="5" t="n">
        <v>1333</v>
      </c>
      <c r="C23" s="5" t="n">
        <v>6455</v>
      </c>
      <c r="D23" s="5" t="n">
        <v>7440895</v>
      </c>
      <c r="E23" s="5" t="n">
        <v>-11012899</v>
      </c>
      <c r="F23" s="5" t="n">
        <v>-3564216</v>
      </c>
    </row>
    <row r="24" spans="1:6">
      <c r="A24" s="4" t="s">
        <v>137</v>
      </c>
      <c r="B24" s="6" t="n">
        <v>1333334</v>
      </c>
      <c r="C24" s="6" t="n">
        <v>64553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41</v>
      </c>
    </row>
    <row r="3" spans="1:3">
      <c r="A3" s="3" t="s">
        <v>139</v>
      </c>
    </row>
    <row r="4" spans="1:3">
      <c r="A4" s="4" t="s">
        <v>140</v>
      </c>
      <c r="B4" s="5" t="n">
        <v>-3329517</v>
      </c>
      <c r="C4" s="5" t="n">
        <v>-3562075</v>
      </c>
    </row>
    <row r="5" spans="1:3">
      <c r="A5" s="3" t="s">
        <v>141</v>
      </c>
    </row>
    <row r="6" spans="1:3">
      <c r="A6" s="4" t="s">
        <v>142</v>
      </c>
      <c r="C6" s="6" t="n">
        <v>3094</v>
      </c>
    </row>
    <row r="7" spans="1:3">
      <c r="A7" s="4" t="s">
        <v>143</v>
      </c>
      <c r="B7" s="4" t="s">
        <v>45</v>
      </c>
      <c r="C7" s="6" t="n">
        <v>15379</v>
      </c>
    </row>
    <row r="8" spans="1:3">
      <c r="A8" s="4" t="s">
        <v>144</v>
      </c>
      <c r="B8" s="6" t="n">
        <v>1296056</v>
      </c>
      <c r="C8" s="6" t="n">
        <v>2727888</v>
      </c>
    </row>
    <row r="9" spans="1:3">
      <c r="A9" s="4" t="s">
        <v>145</v>
      </c>
      <c r="B9" s="6" t="n">
        <v>-184643</v>
      </c>
      <c r="C9" s="6" t="n">
        <v>111307</v>
      </c>
    </row>
    <row r="10" spans="1:3">
      <c r="A10" s="4" t="s">
        <v>100</v>
      </c>
      <c r="B10" s="6" t="n">
        <v>-526481</v>
      </c>
      <c r="C10" s="6" t="n">
        <v>-169588</v>
      </c>
    </row>
    <row r="11" spans="1:3">
      <c r="A11" s="4" t="s">
        <v>101</v>
      </c>
      <c r="B11" s="6" t="n">
        <v>6951</v>
      </c>
      <c r="C11" s="4" t="s">
        <v>45</v>
      </c>
    </row>
    <row r="12" spans="1:3">
      <c r="A12" s="4" t="s">
        <v>146</v>
      </c>
      <c r="B12" s="6" t="n">
        <v>843632</v>
      </c>
      <c r="C12" s="4" t="s">
        <v>45</v>
      </c>
    </row>
    <row r="13" spans="1:3">
      <c r="A13" s="3" t="s">
        <v>147</v>
      </c>
    </row>
    <row r="14" spans="1:3">
      <c r="A14" s="4" t="s">
        <v>44</v>
      </c>
      <c r="B14" s="6" t="n">
        <v>16000</v>
      </c>
      <c r="C14" s="6" t="n">
        <v>50000</v>
      </c>
    </row>
    <row r="15" spans="1:3">
      <c r="A15" s="4" t="s">
        <v>46</v>
      </c>
      <c r="B15" s="6" t="n">
        <v>47966</v>
      </c>
      <c r="C15" s="6" t="n">
        <v>862</v>
      </c>
    </row>
    <row r="16" spans="1:3">
      <c r="A16" s="4" t="s">
        <v>148</v>
      </c>
      <c r="B16" s="4" t="s">
        <v>45</v>
      </c>
      <c r="C16" s="6" t="n">
        <v>7433</v>
      </c>
    </row>
    <row r="17" spans="1:3">
      <c r="A17" s="4" t="s">
        <v>47</v>
      </c>
      <c r="B17" s="6" t="n">
        <v>-3172</v>
      </c>
      <c r="C17" s="6" t="n">
        <v>-1590</v>
      </c>
    </row>
    <row r="18" spans="1:3">
      <c r="A18" s="4" t="s">
        <v>149</v>
      </c>
      <c r="B18" s="4" t="s">
        <v>45</v>
      </c>
      <c r="C18" s="4" t="s">
        <v>45</v>
      </c>
    </row>
    <row r="19" spans="1:3">
      <c r="A19" s="4" t="s">
        <v>57</v>
      </c>
      <c r="B19" s="6" t="n">
        <v>-10024</v>
      </c>
      <c r="C19" s="6" t="n">
        <v>42822</v>
      </c>
    </row>
    <row r="20" spans="1:3">
      <c r="A20" s="4" t="s">
        <v>58</v>
      </c>
      <c r="B20" s="6" t="n">
        <v>29420</v>
      </c>
      <c r="C20" s="6" t="n">
        <v>-15799</v>
      </c>
    </row>
    <row r="21" spans="1:3">
      <c r="A21" s="4" t="s">
        <v>150</v>
      </c>
      <c r="B21" s="4" t="s">
        <v>45</v>
      </c>
      <c r="C21" s="6" t="n">
        <v>-6111</v>
      </c>
    </row>
    <row r="22" spans="1:3">
      <c r="A22" s="4" t="s">
        <v>63</v>
      </c>
      <c r="B22" s="6" t="n">
        <v>67792</v>
      </c>
      <c r="C22" s="6" t="n">
        <v>6943</v>
      </c>
    </row>
    <row r="23" spans="1:3">
      <c r="A23" s="4" t="s">
        <v>64</v>
      </c>
      <c r="B23" s="6" t="n">
        <v>591</v>
      </c>
      <c r="C23" s="6" t="n">
        <v>646</v>
      </c>
    </row>
    <row r="24" spans="1:3">
      <c r="A24" s="4" t="s">
        <v>151</v>
      </c>
      <c r="B24" s="6" t="n">
        <v>-328751</v>
      </c>
      <c r="C24" s="6" t="n">
        <v>-672227</v>
      </c>
    </row>
    <row r="25" spans="1:3">
      <c r="A25" s="3" t="s">
        <v>152</v>
      </c>
    </row>
    <row r="26" spans="1:3">
      <c r="A26" s="4" t="s">
        <v>153</v>
      </c>
      <c r="B26" s="4" t="s">
        <v>45</v>
      </c>
      <c r="C26" s="6" t="n">
        <v>-1189</v>
      </c>
    </row>
    <row r="27" spans="1:3">
      <c r="A27" s="4" t="s">
        <v>154</v>
      </c>
      <c r="B27" s="4" t="s">
        <v>45</v>
      </c>
      <c r="C27" s="6" t="n">
        <v>3000</v>
      </c>
    </row>
    <row r="28" spans="1:3">
      <c r="A28" s="4" t="s">
        <v>155</v>
      </c>
      <c r="B28" s="4" t="s">
        <v>45</v>
      </c>
      <c r="C28" s="6" t="n">
        <v>-33000</v>
      </c>
    </row>
    <row r="29" spans="1:3">
      <c r="A29" s="4" t="s">
        <v>156</v>
      </c>
      <c r="B29" s="4" t="s">
        <v>45</v>
      </c>
      <c r="C29" s="6" t="n">
        <v>5217</v>
      </c>
    </row>
    <row r="30" spans="1:3">
      <c r="A30" s="4" t="s">
        <v>157</v>
      </c>
      <c r="B30" s="6" t="n">
        <v>50000</v>
      </c>
      <c r="C30" s="4" t="s">
        <v>45</v>
      </c>
    </row>
    <row r="31" spans="1:3">
      <c r="A31" s="4" t="s">
        <v>158</v>
      </c>
      <c r="B31" s="4" t="s">
        <v>45</v>
      </c>
      <c r="C31" s="6" t="n">
        <v>-10000</v>
      </c>
    </row>
    <row r="32" spans="1:3">
      <c r="A32" s="4" t="s">
        <v>159</v>
      </c>
      <c r="B32" s="6" t="n">
        <v>50000</v>
      </c>
      <c r="C32" s="6" t="n">
        <v>-41972</v>
      </c>
    </row>
    <row r="33" spans="1:3">
      <c r="A33" s="3" t="s">
        <v>160</v>
      </c>
    </row>
    <row r="34" spans="1:3">
      <c r="A34" s="4" t="s">
        <v>161</v>
      </c>
      <c r="B34" s="6" t="n">
        <v>194583</v>
      </c>
      <c r="C34" s="6" t="n">
        <v>973000</v>
      </c>
    </row>
    <row r="35" spans="1:3">
      <c r="A35" s="4" t="s">
        <v>162</v>
      </c>
      <c r="B35" s="4" t="s">
        <v>45</v>
      </c>
      <c r="C35" s="6" t="n">
        <v>-186250</v>
      </c>
    </row>
    <row r="36" spans="1:3">
      <c r="A36" s="4" t="s">
        <v>163</v>
      </c>
      <c r="B36" s="6" t="n">
        <v>3000</v>
      </c>
      <c r="C36" s="4" t="s">
        <v>45</v>
      </c>
    </row>
    <row r="37" spans="1:3">
      <c r="A37" s="4" t="s">
        <v>164</v>
      </c>
      <c r="B37" s="4" t="s">
        <v>45</v>
      </c>
      <c r="C37" s="6" t="n">
        <v>-15000</v>
      </c>
    </row>
    <row r="38" spans="1:3">
      <c r="A38" s="4" t="s">
        <v>165</v>
      </c>
      <c r="B38" s="6" t="n">
        <v>197583</v>
      </c>
      <c r="C38" s="6" t="n">
        <v>771750</v>
      </c>
    </row>
    <row r="39" spans="1:3">
      <c r="A39" s="4" t="s">
        <v>166</v>
      </c>
      <c r="B39" s="6" t="n">
        <v>-81168</v>
      </c>
      <c r="C39" s="6" t="n">
        <v>57551</v>
      </c>
    </row>
    <row r="40" spans="1:3">
      <c r="A40" s="4" t="s">
        <v>167</v>
      </c>
      <c r="B40" s="6" t="n">
        <v>81653</v>
      </c>
      <c r="C40" s="6" t="n">
        <v>24102</v>
      </c>
    </row>
    <row r="41" spans="1:3">
      <c r="A41" s="4" t="s">
        <v>168</v>
      </c>
      <c r="B41" s="6" t="n">
        <v>485</v>
      </c>
      <c r="C41" s="6" t="n">
        <v>81653</v>
      </c>
    </row>
    <row r="42" spans="1:3">
      <c r="A42" s="3" t="s">
        <v>169</v>
      </c>
    </row>
    <row r="43" spans="1:3">
      <c r="A43" s="4" t="s">
        <v>170</v>
      </c>
      <c r="B43" s="4" t="s">
        <v>45</v>
      </c>
      <c r="C43" s="6" t="n">
        <v>1014500</v>
      </c>
    </row>
    <row r="44" spans="1:3">
      <c r="A44" s="4" t="s">
        <v>171</v>
      </c>
      <c r="B44" s="6" t="n">
        <v>18420</v>
      </c>
      <c r="C44" s="6" t="n">
        <v>757323</v>
      </c>
    </row>
    <row r="45" spans="1:3">
      <c r="A45" s="4" t="s">
        <v>172</v>
      </c>
      <c r="B45" s="5" t="n">
        <v>926008</v>
      </c>
      <c r="C45" s="5" t="n">
        <v>28533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73</v>
      </c>
      <c r="B1" s="2" t="s">
        <v>1</v>
      </c>
    </row>
    <row r="2" spans="1:3">
      <c r="B2" s="2" t="s">
        <v>2</v>
      </c>
      <c r="C2" s="2" t="s">
        <v>41</v>
      </c>
    </row>
    <row r="3" spans="1:3">
      <c r="A3" s="3" t="s">
        <v>174</v>
      </c>
    </row>
    <row r="4" spans="1:3">
      <c r="A4" s="4" t="s">
        <v>175</v>
      </c>
      <c r="B4" s="5" t="n">
        <v>32917</v>
      </c>
      <c r="C4" s="5" t="n">
        <v>13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21:37:04Z</dcterms:created>
  <dcterms:modified xmlns:dcterms="http://purl.org/dc/terms/" xmlns:xsi="http://www.w3.org/2001/XMLSchema-instance" xsi:type="dcterms:W3CDTF">2020-03-31T21:37:04Z</dcterms:modified>
</cp:coreProperties>
</file>